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FINANCIAL STATEMENTS - BASIS OF" sheetId="8" state="visible" r:id="rId8"/>
    <sheet xmlns:r="http://schemas.openxmlformats.org/officeDocument/2006/relationships" name="BORROWING ARRANGEMENT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STOCK REPURCHASE PROGRAM AND DI"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ACQUISITION OF OUTWARD, INC." sheetId="18" state="visible" r:id="rId18"/>
    <sheet xmlns:r="http://schemas.openxmlformats.org/officeDocument/2006/relationships" name="REVENUE" sheetId="19" state="visible" r:id="rId19"/>
    <sheet xmlns:r="http://schemas.openxmlformats.org/officeDocument/2006/relationships" name="FINANCIAL STATEMENTS - BASIS _2"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ACQUISITION OF OUTWARD, INC. (T" sheetId="26" state="visible" r:id="rId26"/>
    <sheet xmlns:r="http://schemas.openxmlformats.org/officeDocument/2006/relationships" name="REVENUE (Tables)" sheetId="27" state="visible" r:id="rId27"/>
    <sheet xmlns:r="http://schemas.openxmlformats.org/officeDocument/2006/relationships" name="Financial Statements - Basis _3" sheetId="28" state="visible" r:id="rId28"/>
    <sheet xmlns:r="http://schemas.openxmlformats.org/officeDocument/2006/relationships" name="Borrowing Arrangements - Additi" sheetId="29" state="visible" r:id="rId29"/>
    <sheet xmlns:r="http://schemas.openxmlformats.org/officeDocument/2006/relationships" name="Stock-Based Compensation - Addi" sheetId="30" state="visible" r:id="rId30"/>
    <sheet xmlns:r="http://schemas.openxmlformats.org/officeDocument/2006/relationships" name="Summary of Stock-Settled Stock " sheetId="31" state="visible" r:id="rId31"/>
    <sheet xmlns:r="http://schemas.openxmlformats.org/officeDocument/2006/relationships" name="Summary of Stock-Settled Stoc_2" sheetId="32" state="visible" r:id="rId32"/>
    <sheet xmlns:r="http://schemas.openxmlformats.org/officeDocument/2006/relationships" name="Summary of Restricted Stock Uni" sheetId="33" state="visible" r:id="rId33"/>
    <sheet xmlns:r="http://schemas.openxmlformats.org/officeDocument/2006/relationships" name="Reconciliation of Net Earnings " sheetId="34" state="visible" r:id="rId34"/>
    <sheet xmlns:r="http://schemas.openxmlformats.org/officeDocument/2006/relationships" name="Earnings Per Share- Additional " sheetId="35" state="visible" r:id="rId35"/>
    <sheet xmlns:r="http://schemas.openxmlformats.org/officeDocument/2006/relationships" name="Segment Reporting - Additional " sheetId="36" state="visible" r:id="rId36"/>
    <sheet xmlns:r="http://schemas.openxmlformats.org/officeDocument/2006/relationships" name="Segment Information (Detail)" sheetId="37" state="visible" r:id="rId37"/>
    <sheet xmlns:r="http://schemas.openxmlformats.org/officeDocument/2006/relationships" name="Segment Information (Parentheti" sheetId="38" state="visible" r:id="rId38"/>
    <sheet xmlns:r="http://schemas.openxmlformats.org/officeDocument/2006/relationships" name="Stock Repurchase Program and _2" sheetId="39" state="visible" r:id="rId39"/>
    <sheet xmlns:r="http://schemas.openxmlformats.org/officeDocument/2006/relationships" name="Derivative Financial Instrume_3" sheetId="40" state="visible" r:id="rId40"/>
    <sheet xmlns:r="http://schemas.openxmlformats.org/officeDocument/2006/relationships" name="Foreign Currency Forward Contra" sheetId="41" state="visible" r:id="rId41"/>
    <sheet xmlns:r="http://schemas.openxmlformats.org/officeDocument/2006/relationships" name="Effect of Derivative Instrument" sheetId="42" state="visible" r:id="rId42"/>
    <sheet xmlns:r="http://schemas.openxmlformats.org/officeDocument/2006/relationships" name="Fair Values of Derivative Instr" sheetId="43" state="visible" r:id="rId43"/>
    <sheet xmlns:r="http://schemas.openxmlformats.org/officeDocument/2006/relationships" name="Changes in Accumulated Other Co" sheetId="44" state="visible" r:id="rId44"/>
    <sheet xmlns:r="http://schemas.openxmlformats.org/officeDocument/2006/relationships" name="Acquisition of Outward, Inc. - " sheetId="45" state="visible" r:id="rId45"/>
    <sheet xmlns:r="http://schemas.openxmlformats.org/officeDocument/2006/relationships" name="Summary of Fair Value of Identi" sheetId="46" state="visible" r:id="rId46"/>
    <sheet xmlns:r="http://schemas.openxmlformats.org/officeDocument/2006/relationships" name="Revenue - Additional Informatio" sheetId="47" state="visible" r:id="rId47"/>
    <sheet xmlns:r="http://schemas.openxmlformats.org/officeDocument/2006/relationships" name="Summarize Impact of Adopting AS"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9 Months Ended</t>
  </si>
  <si>
    <t>Oct. 28, 2018</t>
  </si>
  <si>
    <t>Nov. 25, 2018</t>
  </si>
  <si>
    <t>Document Information [Line Items]</t>
  </si>
  <si>
    <t>Document Type</t>
  </si>
  <si>
    <t>10-Q</t>
  </si>
  <si>
    <t>Amendment Flag</t>
  </si>
  <si>
    <t>false</t>
  </si>
  <si>
    <t>Document Period End Date</t>
  </si>
  <si>
    <t>Oct. 28,
		2018</t>
  </si>
  <si>
    <t>Document Fiscal Year Focus</t>
  </si>
  <si>
    <t>Document Fiscal Period Focus</t>
  </si>
  <si>
    <t>Q3</t>
  </si>
  <si>
    <t>Trading Symbol</t>
  </si>
  <si>
    <t>WSM</t>
  </si>
  <si>
    <t>Entity Registrant Name</t>
  </si>
  <si>
    <t>WILLIAMS SONOMA INC</t>
  </si>
  <si>
    <t>Entity Central Index Key</t>
  </si>
  <si>
    <t>Current Fiscal Year End Date</t>
  </si>
  <si>
    <t>--01-28</t>
  </si>
  <si>
    <t>Entity Filer Category</t>
  </si>
  <si>
    <t>Large Accelerated Filer</t>
  </si>
  <si>
    <t>Entity Common Stock, Shares Outstanding</t>
  </si>
  <si>
    <t>Entity Emerging Growth Company</t>
  </si>
  <si>
    <t>Entity Small Business</t>
  </si>
  <si>
    <t>Condensed Consolidated Statements of Earnings - USD ($) shares in Thousands, $ in Thousands</t>
  </si>
  <si>
    <t>3 Months Ended</t>
  </si>
  <si>
    <t>Oct. 29, 2017</t>
  </si>
  <si>
    <t>Net revenues</t>
  </si>
  <si>
    <t>[1]</t>
  </si>
  <si>
    <t>Cost of goods sold</t>
  </si>
  <si>
    <t>Gross profit</t>
  </si>
  <si>
    <t>Selling, general and administrative expenses</t>
  </si>
  <si>
    <t>Operating income</t>
  </si>
  <si>
    <t>[2]</t>
  </si>
  <si>
    <t>Interest (income) expense, net</t>
  </si>
  <si>
    <t>Earnings before income taxes</t>
  </si>
  <si>
    <t>Income taxes</t>
  </si>
  <si>
    <t>Net earnings</t>
  </si>
  <si>
    <t>Basic earnings per share</t>
  </si>
  <si>
    <t>Diluted earnings per share</t>
  </si>
  <si>
    <t>Shares used in calculation of earnings per share:</t>
  </si>
  <si>
    <t>Basic</t>
  </si>
  <si>
    <t>Diluted</t>
  </si>
  <si>
    <t>E-commerce</t>
  </si>
  <si>
    <t>Retail</t>
  </si>
  <si>
    <t>Includes net revenues related to our international operations (including our operations in Canada, Australia, the United Kingdom and our franchise businesses) of approximately $79.0 million and $84.1 million for the thirteen weeks ended October 28, 2018 and October 29, 2017, respectively, and $239.1 million and $234.1 million for the thirty-nine weeks ended October 28, 2018 and October 29, 2017, respectively.</t>
  </si>
  <si>
    <t>The thirteen and thirty-nine weeks ended October 28, 2018 includes: $6.0 million and $17.9 million of expense, respectively, related to our acquisition of Outward, Inc., (primarily acquisition-related compensation costs, the amortization of intangible assets acquired, and the operations of the Outward business), of which $4.6 million and $13.7 million, respectively, is recorded in the e-commerce segment and $1.4 million and $4.2 million, respectively, is recorded in the unallocated segment; $1.9 million and $5.4 million, respectively, of employment-related expense associated with a one-time special equity grant, which is recorded within the unallocated segment, as well as $1.1 million and $6.4 million of expense related to impairment and early lease termination charges which is primarily recorded in the retail segment. The thirty-nine weeks ended October 29, 2017 includes $5.7 million of severance-related charges in our corporate functions, which is recorded within the unallocated segment.</t>
  </si>
  <si>
    <t>Condensed Consolidated Statements of Comprehensive Income - USD ($) $ in Thousands</t>
  </si>
  <si>
    <t>Other comprehensive income (loss):</t>
  </si>
  <si>
    <t>Foreign currency translation adjustments</t>
  </si>
  <si>
    <t>Change in fair value of derivative financial instruments, net of tax (tax benefit) of $(23), $133, $378 and $(52)</t>
  </si>
  <si>
    <t>Reclassification adjustment for realized (gain) loss on derivative financial instruments, net of tax (tax benefit) of $43, $45, $19 and $48</t>
  </si>
  <si>
    <t>Comprehensive income</t>
  </si>
  <si>
    <t>Condensed Consolidated Statements of Comprehensive Income (Parenthetical) - USD ($) $ in Thousands</t>
  </si>
  <si>
    <t>Change in fair value of derivative financial instruments, tax</t>
  </si>
  <si>
    <t>Reclassification adjustment for realized losses on derivative financial instruments, tax (tax benefit)</t>
  </si>
  <si>
    <t>Condensed Consolidated Balance Sheets - USD ($) $ in Thousands</t>
  </si>
  <si>
    <t>Jan. 28, 2018</t>
  </si>
  <si>
    <t>Current assets</t>
  </si>
  <si>
    <t>Cash and cash equivalents</t>
  </si>
  <si>
    <t>Accounts receivable, net</t>
  </si>
  <si>
    <t>Merchandise inventories, net</t>
  </si>
  <si>
    <t>Prepaid catalog expenses</t>
  </si>
  <si>
    <t>Prepaid expenses</t>
  </si>
  <si>
    <t>Other current assets</t>
  </si>
  <si>
    <t>Total current assets</t>
  </si>
  <si>
    <t>Property and equipment, net</t>
  </si>
  <si>
    <t>Deferred income taxes, net</t>
  </si>
  <si>
    <t>Goodwill</t>
  </si>
  <si>
    <t>Other long-term assets, net</t>
  </si>
  <si>
    <t>Total assets</t>
  </si>
  <si>
    <t>Current liabilities</t>
  </si>
  <si>
    <t>Accounts payable</t>
  </si>
  <si>
    <t>Accrued expenses</t>
  </si>
  <si>
    <t>Gift card and other deferred revenue</t>
  </si>
  <si>
    <t>Borrowings under revolving line of credit</t>
  </si>
  <si>
    <t>Income taxes payable</t>
  </si>
  <si>
    <t>Other current liabilities</t>
  </si>
  <si>
    <t>Total current liabilities</t>
  </si>
  <si>
    <t>Deferred rent and lease incentives</t>
  </si>
  <si>
    <t>Long-term debt</t>
  </si>
  <si>
    <t>Other long-term liabilities</t>
  </si>
  <si>
    <t>Total liabilities</t>
  </si>
  <si>
    <t>Commitments and contingencies - See Note F</t>
  </si>
  <si>
    <t xml:space="preserve"> </t>
  </si>
  <si>
    <t>Stockholders' equity</t>
  </si>
  <si>
    <t>Preferred stock: $.01 par value; 7,500 shares authorized; none issued</t>
  </si>
  <si>
    <t>Common stock: $.01 par value; 253,125 shares authorized; 80,282, 83,726 and 84,478 shares issued and outstanding at October 28, 2018, January 28, 2018 and October 29, 2017, respectively</t>
  </si>
  <si>
    <t>Additional paid-in capital</t>
  </si>
  <si>
    <t>Retained earnings</t>
  </si>
  <si>
    <t>Accumulated other comprehensive loss</t>
  </si>
  <si>
    <t>Treasury stock, at cost: 2, 11 and 11 shares as of October 28, 2018, January 28, 2018 and October 29, 2017, respectively</t>
  </si>
  <si>
    <t>Total stockholders' equity</t>
  </si>
  <si>
    <t>Total liabilities and stockholders' equity</t>
  </si>
  <si>
    <t>Includes long-term assets related to our international operations of approximately $51.0 million and $58.5 million as of October 28, 2018 and October 29, 2017, respectivel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Stock-based compensation expense</t>
  </si>
  <si>
    <t>Other</t>
  </si>
  <si>
    <t>Changes in:</t>
  </si>
  <si>
    <t>Accounts receivable</t>
  </si>
  <si>
    <t>Merchandise inventories</t>
  </si>
  <si>
    <t>Prepaid expenses and other asset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Repurchases of common stock</t>
  </si>
  <si>
    <t>Payment of dividends</t>
  </si>
  <si>
    <t>Tax withholdings related to stock-based awards</t>
  </si>
  <si>
    <t>Net cash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October 28, 2018 and October 29, 2017, the Condensed
Consolidated Statements of Earnings, the Condensed Consolidated
Statements of Comprehensive Income for the thirteen and thirty-nine
weeks then ended, and the Condensed Consolidated Statements of Cash
Flows for the thirty-nine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and
thirty-nine weeks then ended. Intercompany transactions and
accounts have been eliminated. The balance sheet as of
January 28, 2018, presented herein, has been derived from our
audited Consolidated Balance Sheet included in our Annual Report on
Form 10-K
The results of operations for the thirteen and thirty-nine weeks
ended October 28, 2018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Reclassifications
Certain amounts reported in our Condensed Consolidated Balance
Sheets as of January 28, 2018 and October 29, 2017 and
our Condensed Consolidated Statement of Cash Flows for the
thirty-nine weeks ended October 29, 2017 have been
reclassified in order to conform to the current period
presentation. These reclassifications impacted prepaid catalog
expenses, prepaid expenses, goodwill, other long-term assets,
accounts payable, accrued expenses, gift card and other deferred
revenue and other current liabilities. There was no change to total
current assets, total assets, total current liabilities, or cash
flows as a result of these reclassifications.
New Accounting Pronouncements
In May 2014, the Financial Accounting Standards Board issued
Accounting Standards Update
(“ASU”) 2014-09, Revenue
from Contracts with Customers
In February 2016, the FASB issued
ASU 2016-02, Leases, right-of-use
In August 2017, the FASB issued ASU 2017-12, Derivatives
and Hedging: Targeted Improvements to Accounting for Hedging
Activities (Topic 815), both non-financial and</t>
  </si>
  <si>
    <t>BORROWING ARRANGEMENTS</t>
  </si>
  <si>
    <t>NOTE B. BORROWING ARRANGEMENTS
Credit Facility
We have a credit facility which provides for a $500,000,000
unsecured revolving line of credit (“revolver”) and a
$300,000,000 unsecured term loan facility (“term
loan”). The revolver may be used to borrow revolving loans or
request the issuance of letters of credit. We may, upon notice to
the administrative agent, request existing or new lenders to
increase the revolver by up to $250,000,000, at such lenders’
option, to provide for a total of $750,000,000 of unsecured
revolving credit. The revolver matures on January 8, 2023, at
which time all outstanding borrowings must be repaid and all
outstanding letters of credit must be cash collateralized. We may,
prior to the first and second anniversaries of the closing date of
the amendment of the credit facility, elect to extend the maturity
date for an additional year, subject to lender approval.
During the third quarter and for year-to-date year-to-date
As of October 28, 2018, we had $300,000,000 outstanding under
our term loan (at a weighted average interest rate of 3.10%). The
term loan matures on January 8, 2021, at which time all
outstanding principal and any accrued interest must be repaid.
The interest rates under the credit facility are variable, and may
be elected by us as: (i) the London Interbank Offer Rate plus
an applicable margin based on our leverage ratio ranging from 0.91%
to 1.775% for revolver borrowings, and 1.0% to 2.0% for the term
loan; or (ii) a base rate as defined in the credit facility
plus an applicable margin ranging from 0% to 0.775% for revolver
borrowings, and 0% to 1.0% for the term loan.
As of October 28, 2018, we were in compliance with our
financial covenants under the credit facility and, based on current
projections, we expect to remain in compliance throughout the next
12 months.
Letter of Credit Facilities
We have three unsecured letter of credit reimbursement facilities
for a total of $70,000,000, each of which matures on
August 24, 2019. The letter of credit facilities contains
covenants that are consistent with our credit facility. Interest on
unreimbursed amounts under the letter of credit facilities accrues
at a base rate as defined in the credit facility plus an applicable
margin based on our leverage ratio. As of October 28, 2018, an
aggregate of $6,330,000 was outstanding under the letter of credit
facilities, which represents only a future commitment to fund
inventory purchases to which we had not taken legal title. The
latest expiration possible for any future letters of credit issued
under the facilities is January 21, 2020.</t>
  </si>
  <si>
    <t>STOCK-BASED COMPENSATION</t>
  </si>
  <si>
    <t xml:space="preserve">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6,570,000 shares. As of October 28, 2018, there
were approximately 7,465,000 shares available for future grant.
Awards may be granted under the Plan to our officers, employees
and non-employee
Option Awards
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Non-employee non-employee
Stock-Based Compensation Expense
During the thirteen and thirty-nine weeks ended October 28,
2018, we recognized total stock-based compensation expense, as a
component of selling, general and administrative expenses, of
$14,427,000 and $40,953,000, respectively. During the thirteen
and thirty-nine weeks ended October 29, 2017, we recognized
total stock-based compensation expense, as a component of selling,
general and administrative expenses, of $7,335,000 and
$30,164,000, respectively.
Stock-Settled Stock Appreciation Rights
A stock-settled stock appreciation right is an award that allows
the recipient to receive common stock equal to the appreciation in
the fair market value of our common stock between the grant date
and the conversion date for the number of shares converted.
The following table summarizes our stock-settled stock appreciation
right activity during the thirty-nine weeks ended October 28,
2018:
Shares
Balance at January 28, 2018 (100% vested)
167,737
Granted
—
Converted into common stock (165,847 )
Cancelled
(1,290 )
Balance at October 28, 2018 (100% vested)
600
Restricted Stock Units
The following table summarizes our restricted stock unit activity
during the thirty-nine weeks ended October 28, 2018:
Shares
Balance at January 28, 2018
2,358,137
Granted 1,387,023
Granted, with vesting subject to performance conditions 256,350
Released (647,617 )
Cancelled
(327,035 )
Balance at October 28, 2018
3,026,858
Vested plus expected to vest at October 28, 2018
2,342,164 </t>
  </si>
  <si>
    <t>EARNINGS PER SHARE</t>
  </si>
  <si>
    <t>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October 28, 2018
Basic $ 81,465 80,475 $ 1.01
Effect of dilutive stock-based awards 1,166
Diluted
$ 81,465
81,641
$ 1.00
Thirteen weeks ended October 29, 2017
Basic $ 71,313 84,940 $ 0.84
Effect of dilutive stock-based awards 444
Diluted
$ 71,313
85,384
$ 0.84
Thirty-nine weeks ended October 28, 2018
Basic $ 178,346 82,070 $ 2.17
Effect of dilutive stock-based awards 881
Diluted
$ 178,346
82,951
$ 2.15
Thirty-nine weeks ended October 29, 2017
Basic $ 163,785 86,111 $ 1.90
Effect of dilutive stock-based awards 471
Diluted
$ 163,785
86,582
$ 1.89
Stock-based awards of 6,000 and 16,000 were excluded from the
computation of diluted earnings per share for the thirteen and
thirty-nine weeks ended October 28, 2018 as their inclusion
would be anti-dilutive. Stock-based awards of 994,000 and 1,052,000
were excluded from the computation of diluted earnings per share
for the thirteen and thirty-nine weeks ended October 29, 2017,
respectively, as their inclusion would be anti-dilutive.</t>
  </si>
  <si>
    <t>SEGMENT REPORTING</t>
  </si>
  <si>
    <t>NOTE E. SEGMENT REPORTING
We have two reportable segments, e-commerce e-commerce e-commerce e-commerce e-commerce.
These reportable segments are strategic business units that offer
similar products for the home.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since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
We use operating income to evaluate segment profitability.
Operating income is defined as earnings (loss) before net interest
income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prepaid expenses, the net book
value of corporate facilities and related information systems,
deferred income taxes and other corporate long-lived assets.
Income taxes are calculated at an entity level and are not
allocated to our reportable segments.
Segment Information
In thousands
E-commerce
Retail
Unallocated
Total
Thirteen weeks ended October 28, 2018
Net revenues 1 $ 746,716 $ 610,267 $
— $ 1,356,983
Depreciation and amortization expense 9,877 21,574 15,907 47,358
Operating income (loss) 2 152,204 45,052 (102,872 ) 94,384
Capital expenditures
12,068
20,038
16,199
48,305
Thirteen weeks ended October 29, 2017
Net revenues 1 $ 690,045 $ 609,291 $
— $ 1,299,336
Depreciation and amortization expense 6,870 22,555 16,000 45,425
Operating income (loss) 2 142,865 42,804 (74,856 ) 110,813
Capital expenditures
13,184
22,066
17,844
53,094
Thirty-nine weeks ended October 28, 2018
Net revenues 1 $ 2,079,838 $ 1,755,319 $
— $ 3,835,157
Depreciation and amortization expense 26,874 67,067 47,226 141,167
Operating income (loss) 2 432,245 101,035 (298,180 ) 235,100
Assets 3 874,259 1,156,075 688,425 2,718,759
Capital expenditures
26,820
55,728
45,778
128,326
Thirty-nine weeks ended October 29, 2017
Net revenues 1 $ 1,901,348 $ 1,711,101 $
— $ 3,612,449
Depreciation and amortization expense 20,625 67,282 47,566 135,473
Operating income (loss) 2 410,008 99,110 (254,247 ) 254,871
Assets 3 732,842 1,156,117 691,425 2,580,384
Capital expenditures
24,173
61,851
49,797
135,821
1
Includes net revenues related to our international
operations (including our operations in Canada, Australia, the
United Kingdom and our franchise businesses) of approximately
$79.0 million and $84.1 million for the thirteen weeks
ended October 28, 2018 and October 29, 2017,
respectively, and $239.1 million and $234.1 million for
the thirty-nine weeks ended October 28, 2018 and
October 29, 2017, respectively.
2
The thirteen and thirty-nine weeks ended
October 28, 2018 includes: $6.0 million and
$17.9 million of expense, respectively, related to our
acquisition of Outward, Inc., (primarily acquisition-related
compensation costs, the amortization of intangible assets acquired,
and the operations of the Outward business), of which
$4.6 million and $13.7 million, respectively, is recorded
in the e-commerce one-time
3
Includes long-term assets related to our
international operations of approximately $51.0 million and
$58.5 million as of October 28, 2018 and October 29,
2017, respectively.</t>
  </si>
  <si>
    <t>COMMITMENTS AND CONTINGENCIES</t>
  </si>
  <si>
    <t>NOTE F.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NOTE G. STOCK REPURCHASE PROGRAM AND DIVIDENDS
Stock Repurchase Program
During the thirteen weeks ended October 28, 2018, we
repurchased 742,508 shares of our common stock at an average cost
of $61.15 per share for a total cost of approximately $45,403,000.
During the thirty-nine weeks ended October 28, 2018, we
repurchased 3,883,875 shares of our common stock at an average cost
of $56.70 per share for a total cost of approximately $220,221,000.
As of October 28, 2018, there was $298,898,000 remaining under
our current stock repurchase program. In addition, as of
October 28, 2018, we held treasury stock in the amount of
$205,000, which represents the cost of shares available for
issuance to satisfy future stock-based award settlements in certain
foreign jurisdictions.
During the thirteen weeks ended October 29, 2017, we
repurchased 1,301,373 shares of our common stock at an average cost
of $46.84 per share for a total cost of approximately $60,960,000.
During the thirty-nine weeks ended October 29, 2017, we
repurchased 3,226,297 shares of our common stock at an average cost
of $47.83 per share for a total cost of approximately $154,321,000.
As of October 29, 2017, we held treasury stock in the amount
of $725,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We declared cash dividends of $0.43 and $0.39 per common share
during the thirteen weeks ended October 28, 2018 and
October 29, 2017, respectively. We declared cash dividends of
$1.29 and $1.17 per common share during the thirty-nine weeks ended
October 28, 2018 and October 29, 2017, respectively. Our
quarterly cash dividend may be limited or terminated at any
time.</t>
  </si>
  <si>
    <t>DERIVATIVE FINANCIAL INSTRUMENTS</t>
  </si>
  <si>
    <t>NOTE H. DERIVATIVE FINANCIAL INSTRUMENTS
We have retail and e-commerce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when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selling, general and administrative expenses. Based
on the rates in effect as of October 28, 2018, we expect to
reclassify a net pre-tax
We also enter into non-designated
As of October 28, 2018 and October 29, 2017, we had
foreign currency forward contracts outstanding (in U.S. dollars)
with notional values as follows:
In thousands
October 28, 2018
October 29, 2017
Contracts designated as cash flow hedges $ 13,300 $ 23,000
Contracts not designated as cash flow hedges
$ 5,200
$ 48,0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the thirteen and thirty-nine weeks ended October 28, 2018 and
October 29, 2017.
The effect of derivative instruments in our Condensed Consolidated
Financial Statements during the thirteen and thirty-nine weeks
ended October 28, 2018 and October 29,
2017, pre-tax,
In thousands
Thirteen Weeks Ended October 28, 2018
Thirteen Weeks Ended October 29, 2017
Thirty-nine Weeks Ended October 28, 2018
Thirty-nine Weeks Ended October 29, 2017
Net gain (loss) recognized in OCI $ (88 ) $ 506 $ 1,442 $ (190 )
Net gain (loss) reclassified from OCI into cost of goods sold $ 163 $ 173 $ 90 $ 185
Net foreign exchange gain (loss) recognized in selling, general and
administrative expenses:
Instruments designated as cash flow hedges 1 $ 16 $ 20 $ 49 $ 75
Instruments not designated or de-designated
$ 105
$ 1,752
$ 4,048
$ (1,096 )
1
Changes in fair value of the forward contract
related to interest charges (or forward points).
The fair values of our derivative financial instruments are
presented below according to their classification in our Condensed
Consolidated Balance Sheets. All fair values were measured using
Level 2 inputs as defined by the fair value hierarchy
described in Note I.
In thousands
October 28, 2018
October 29, 2017
Derivatives designated as cash flow hedges:
Other current assets $ 504 $ 161
Other long-term assets $
— $ 25
Other current liabilities $
— $ (131 )
Other long-term liabilities $
— $ (11 )
Derivatives not designated as hedging instruments:
Other current assets
$ 118
$ 209
We record all derivative assets and liabilities on a gross basis.
They do not meet the balance sheet netting criteria as discussed in
ASC 210, Balance Sheet</t>
  </si>
  <si>
    <t>FAIR VALUE MEASUREMENTS</t>
  </si>
  <si>
    <t>NOTE I.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term Debt
As of October 28, 2018, the fair value of our long-term debt
approximates its carrying value and is based on observable
Level 2 inputs, primarily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Property and Equipment
We review the carrying value of all long-lived assets for
impairment, primarily at an individual store level, whenever events
or changes in circumstances indicate that the carrying value of an
asset may not be recoverable. We measure these assets at fair value
on a nonrecurring basis using Level 3 inputs as defined in the
fair value hierarchy. The fair value is based on the present value
of estimated future cash flows using a discount rate that
approximates our weighted average cost of capital.
There were no transfers between Level 1, 2 or 3 categories
during the thirteen and thirty-nine weeks ended October 28,
2018 or October 29, 2017.</t>
  </si>
  <si>
    <t>ACCUMULATED OTHER COMPREHENSIVE INCOME</t>
  </si>
  <si>
    <t>NOTE J. ACCUMULATED OTHER COMPREHENSIVE INCOME
Changes in accumulated other comprehensive income (loss) by
component, net of tax, are as follows:
In thousands
Foreign Currency Translation
Cash Flow Hedges
Accumulated Other Comprehensive Income (Loss)
Balance at January 28, 2018
$ (6,227 )
$ (555 )
$ (6,782 )
Foreign currency translation adjustments (1,145 )
— (1,145 )
Change in fair value of derivative financial instruments
— 1,123 1,123
Reclassification adjustment for realized (gain) loss on
derivative financial
instruments 1
—
49
49
Other comprehensive income (loss)
(1,145 )
1,172
27
Balance at April 29, 2018
(7,372 )
617
(6,755 )
Foreign currency translation adjustments (2,993 )
— (2,993 )
Change in fair value of derivative financial instruments
— 6 6
Reclassification adjustment for realized (gain) loss on
derivative financial
instruments 1
—
—
—
Other comprehensive income (loss)
(2,993 )
6
(2,987 )
Balance at July 29, 2018
(10,365 )
623
(9,742 )
Foreign currency translation adjustments (1,830 )
— (1,830 )
Change in fair value of derivative financial instruments
— (65 ) (65 )
Reclassification adjustment for realized (gain) loss on
derivative financial
instruments 1
—
(120 )
(120 )
Other comprehensive income (loss)
(1,830 )
(185 )
(2,015 )
Balance at October 28, 2018
$ (12,195 )
$ 438
$ (11,757 )
Balance at January 29, 2017
$ (9,957 )
$ 54
$ (9,903 )
Foreign currency translation adjustments (1,566 )
— (1,566 )
Change in fair value of derivative financial instruments
— 655 655
Reclassification adjustment for realized (gain) loss on
derivative financial
instruments 1
—
(16 )
(16 )
Other comprehensive income (loss)
(1,566 )
639
(927 )
Balance at April 30, 2017
(11,523 )
693
(10,830 )
Foreign currency translation adjustments 3,390
— 3,390
Change in fair value of derivative financial instruments
— (1,166 ) (1,166 )
Reclassification adjustment for realized (gain) loss on
derivative financial
instruments 1
—
7
7
Other comprehensive income (loss)
3,390
(1,159 )
2,231
Balance at July 30, 2017
(8,133 )
(466 )
(8,599 )
Foreign currency translation adjustments 40
— 40
Change in fair value of derivative financial instruments
— 373 373
Reclassification adjustment for realized (gain) loss on
derivative financial
instruments 1
—
(128 )
(128 )
Other comprehensive income (loss)
40
245
285
Balance at October 29, 2017
$ (8,093 )
$ (221 )
$ (8,314 )
1
Refer to Note H for additional disclosures about
reclassifications out of accumulated other comprehensive income and
their corresponding effects on the respective line items in the
Condensed Consolidated Statements of Earnings.</t>
  </si>
  <si>
    <t>ACQUISITION OF OUTWARD, INC.</t>
  </si>
  <si>
    <t>NOTE K. ACQUISITION OF OUTWARD, INC.
On December 1, 2017, we acquired Outward, Inc.
(“Outward”), a 3-D pre-existing
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7,160,000 )
Total identifiable net assets acquired $ 13,907,000
Goodwill
66,905,000
Total purchase consideration
$ 80,812,000
During the second quarter of fiscal 2018, we finalized the
valuation of intangible assets acquired, which primarily
represent 3-D
Outward is a wholly-owned subsidiary of Williams-Sonoma, Inc.
Results of operations for Outward have been included in our
Condensed Consolidated Financial Statements from the acquisition
date. Pro forma results of Outward have not been presented as the
results are insignificant to our Condensed Consolidated Financial
Statements for all periods presented and would not have been
significant had the acquisition occurred at the beginning of fiscal
2017.</t>
  </si>
  <si>
    <t>REVENUE</t>
  </si>
  <si>
    <t>NOTE L. REVENUE
The majority of our revenues are generated from sales of
merchandise to our customers, either in our retail stores or
through our e-commerce co-branded
We recognize revenue as control of promised goods or services are
transferred to our customers. We record a liability at each period
end where we have an obligation to transfer goods or services for
which we have received consideration or have a right to
consideration.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See Note E, for disaggregation of our net revenues by reportable
segment.
Merchandise Sales
Revenues from the sale of our merchandise through
our e-commerce
Revenue from the sale of merchandise is reported net of sales
returns. We estimate future returns based on historical return
trends together with current product sales performance. As of
October 28, 2018, we recorded a liability for expected sales
returns of approximately $25,555,000 within other current
liabilities and a corresponding asset for the expected net
realizable value of the merchandise inventory to be returned of
approximately $9,567,000 within other current assets in our
Condensed Consolidated Balance Sheet.
Stored-value Cards
We issue stored-value cards that may be redeemed on future
merchandise purchases at our stores or through
our e-commerce
Credit Card Incentives
We enter into agreements with credit card issuers in connection
with our private label and co-branded
Customer Loyalty Programs
We have customer loyalty programs which allow members to earn
points for each qualifying purchase. Points earned enable members
to receive certificates that may be redeemed on future merchandise
purchases at our stores or through
our e-commerce
Deferred Revenue
We defer revenue when cash payments are received in advance of
satisfying performance obligations, primarily associated with our
stored-value cards, merchandise sales, and incentives received from
credit card issuers. As of October 28, 2018, we held
$275,567,000 in gift card and other deferred revenue on our
Consolidated Balance Sheet, substantially all of which will be
recognized into revenue within the next 12 months.
Adoption of ASU 2014-09
The adoption of ASU 2014-09
•
the reclassification from selling, general and
administrative expenses into net revenues for certain incentives
received from credit card issuers,
•
the reclassification of breakage income related to our
unredeemed stored-value cards from selling, general and
administrative expenses into net revenues, as well as an
acceleration in the timing of recognizing breakage income,
•
an acceleration in the timing of revenue recognition
for certain merchandise shipped to our customers, and
•
the recording of a right of return asset for
merchandise we expect to receive back from customers of
$9,567,000.
The following summarizes the impact of adopting
ASU 2014-09
Thirteen Weeks Ended October 28,
2018 Thirty-nine Weeks Ended October 28, 2018
In thousands
As Reported
ASU 2014-09 Adjustment 1
As Adjusted
As Reported
ASU 2014-09 Adjustment 1
As Adjusted
Net revenue $ 1,356,983 $ (17,390 ) $ 1,339,593 $ 3,835,157 $ (59,322 ) $ 3,775,835
Cost of goods sold 861,999 (2,775 ) 859,224 2,444,067 (11,176 ) 2,432,891
Gross profit 494,984 (14,615 ) 480,369 1,391,090 (48,146 ) 1,342,944
Selling, general and administrative expenses 400,600 (10,334 ) 390,266 1,155,990 (33,504 ) 1,122,486
Operating income
$ 94,384
$ (4,281 )
$ 90,103
$ 235,100
$ (14,642 )
$ 220,458
1
Net revenue adjustment is primarily associated with
the reclassification of other income from selling, general and
administrative expenses into net revenues due to the adoption of
ASU 2014-09.
Other than the presentation of our sales returns liability and a
right of return asset, which resulted in a reclassification of
liabilities into other current assets of approximately $9,567,000,
all other impacts to our Condensed Consolidated Balance Sheet from
the adoption of this ASU were not material either individually or
in the aggregate as of October 28, 2018. The adoption of this
ASU had no net impact to our Condensed Consolidated Statement of
Cash Flows for the thirty-nine weeks ended October 28,
2018.</t>
  </si>
  <si>
    <t>FINANCIAL STATEMENTS - BASIS OF PRESENTATION (Policies)</t>
  </si>
  <si>
    <t>Reclassifications</t>
  </si>
  <si>
    <t>Reclassifications
Certain amounts reported in our Condensed Consolidated Balance
Sheets as of January 28, 2018 and October 29, 2017 and
our Condensed Consolidated Statement of Cash Flows for the
thirty-nine weeks ended October 29, 2017 have been
reclassified in order to conform to the current period
presentation. These reclassifications impacted prepaid catalog
expenses, prepaid expenses, goodwill, other long-term assets,
accounts payable, accrued expenses, gift card and other deferred
revenue and other current liabilities. There was no change to total
current assets, total assets, total current liabilities, or cash
flows as a result of these reclassifications.</t>
  </si>
  <si>
    <t>New Accounting Pronouncements</t>
  </si>
  <si>
    <t>New Accounting Pronouncements
In May 2014, the Financial Accounting Standards Board issued
Accounting Standards Update
(“ASU”) 2014-09, Revenue
from Contracts with Customers
In February 2016, the FASB issued
ASU 2016-02, Leases, right-of-use
In August 2017, the FASB issued ASU 2017-12, Derivatives
and Hedging: Targeted Improvements to Accounting for Hedging
Activities (Topic 815), both non-financial and</t>
  </si>
  <si>
    <t>STOCK-BASED COMPENSATION (Tables)</t>
  </si>
  <si>
    <t>Summary of Stock-Settled Stock Appreciation Rights Activity</t>
  </si>
  <si>
    <t xml:space="preserve">The following table summarizes our stock-settled stock appreciation
right activity during the thirty-nine weeks ended October 28,
2018:
Shares
Balance at January 28, 2018 (100% vested)
167,737
Granted
—
Converted into common stock (165,847 )
Cancelled
(1,290 )
Balance at October 28, 2018 (100% vested)
600 </t>
  </si>
  <si>
    <t>Summary of Restricted Stock Units Activity</t>
  </si>
  <si>
    <t xml:space="preserve">The following table summarizes our restricted stock unit activity
during the thirty-nine weeks ended October 28, 2018:
Shares
Balance at January 28, 2018
2,358,137
Granted 1,387,023
Granted, with vesting subject to performance conditions 256,350
Released (647,617 )
Cancelled
(327,035 )
Balance at October 28, 2018
3,026,858
Vested plus expected to vest at October 28, 2018
2,342,164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October 28, 2018
Basic $ 81,465 80,475 $ 1.01
Effect of dilutive stock-based awards 1,166
Diluted
$ 81,465
81,641
$ 1.00
Thirteen weeks ended October 29, 2017
Basic $ 71,313 84,940 $ 0.84
Effect of dilutive stock-based awards 444
Diluted
$ 71,313
85,384
$ 0.84
Thirty-nine weeks ended October 28, 2018
Basic $ 178,346 82,070 $ 2.17
Effect of dilutive stock-based awards 881
Diluted
$ 178,346
82,951
$ 2.15
Thirty-nine weeks ended October 29, 2017
Basic $ 163,785 86,111 $ 1.90
Effect of dilutive stock-based awards 471
Diluted
$ 163,785
86,582
$ 1.89 </t>
  </si>
  <si>
    <t>SEGMENT REPORTING (Tables)</t>
  </si>
  <si>
    <t>Segment Information</t>
  </si>
  <si>
    <t>Segment Information
In thousands
E-commerce
Retail
Unallocated
Total
Thirteen weeks ended October 28, 2018
Net revenues 1 $ 746,716 $ 610,267 $
— $ 1,356,983
Depreciation and amortization expense 9,877 21,574 15,907 47,358
Operating income (loss) 2 152,204 45,052 (102,872 ) 94,384
Capital expenditures
12,068
20,038
16,199
48,305
Thirteen weeks ended October 29, 2017
Net revenues 1 $ 690,045 $ 609,291 $
— $ 1,299,336
Depreciation and amortization expense 6,870 22,555 16,000 45,425
Operating income (loss) 2 142,865 42,804 (74,856 ) 110,813
Capital expenditures
13,184
22,066
17,844
53,094
Thirty-nine weeks ended October 28, 2018
Net revenues 1 $ 2,079,838 $ 1,755,319 $
— $ 3,835,157
Depreciation and amortization expense 26,874 67,067 47,226 141,167
Operating income (loss) 2 432,245 101,035 (298,180 ) 235,100
Assets 3 874,259 1,156,075 688,425 2,718,759
Capital expenditures
26,820
55,728
45,778
128,326
Thirty-nine weeks ended October 29, 2017
Net revenues 1 $ 1,901,348 $ 1,711,101 $
— $ 3,612,449
Depreciation and amortization expense 20,625 67,282 47,566 135,473
Operating income (loss) 2 410,008 99,110 (254,247 ) 254,871
Assets 3 732,842 1,156,117 691,425 2,580,384
Capital expenditures
24,173
61,851
49,797
135,821
1
Includes net revenues related to our international
operations (including our operations in Canada, Australia, the
United Kingdom and our franchise businesses) of approximately
$79.0 million and $84.1 million for the thirteen weeks
ended October 28, 2018 and October 29, 2017,
respectively, and $239.1 million and $234.1 million for
the thirty-nine weeks ended October 28, 2018 and
October 29, 2017, respectively.
2
The thirteen and thirty-nine weeks ended
October 28, 2018 includes: $6.0 million and
$17.9 million of expense, respectively, related to our
acquisition of Outward, Inc., (primarily acquisition-related
compensation costs, the amortization of intangible assets acquired,
and the operations of the Outward business), of which
$4.6 million and $13.7 million, respectively, is recorded
in the e-commerce one-time
3
Includes long-term assets related to our
international operations of approximately $51.0 million and
$58.5 million as of October 28, 2018 and October 29,
2017, respectively.</t>
  </si>
  <si>
    <t>DERIVATIVE FINANCIAL INSTRUMENTS (Tables)</t>
  </si>
  <si>
    <t>Foreign Currency Forward Contracts Outstanding with Notional Values</t>
  </si>
  <si>
    <t xml:space="preserve">As of October 28, 2018 and October 29, 2017, we had
foreign currency forward contracts outstanding (in U.S. dollars)
with notional values as follows:
In thousands
October 28, 2018
October 29, 2017
Contracts designated as cash flow hedges $ 13,300 $ 23,000
Contracts not designated as cash flow hedges
$ 5,200
$ 48,000 </t>
  </si>
  <si>
    <t>Effect of Derivative Instruments in Condensed Consolidated Financial Statements</t>
  </si>
  <si>
    <t>The effect of derivative instruments in our Condensed Consolidated
Financial Statements during the thirteen and thirty-nine weeks
ended October 28, 2018 and October 29,
2017, pre-tax,
In thousands
Thirteen Weeks Ended October 28, 2018
Thirteen Weeks Ended October 29, 2017
Thirty-nine Weeks Ended October 28, 2018
Thirty-nine Weeks Ended October 29, 2017
Net gain (loss) recognized in OCI $ (88 ) $ 506 $ 1,442 $ (190 )
Net gain (loss) reclassified from OCI into cost of goods sold $ 163 $ 173 $ 90 $ 185
Net foreign exchange gain (loss) recognized in selling, general and
administrative expenses:
Instruments designated as cash flow hedges 1 $ 16 $ 20 $ 49 $ 75
Instruments not designated or de-designated
$ 105
$ 1,752
$ 4,048
$ (1,096 )
1
Changes in fair value of the forward contract
related to interest charges (or forward points).</t>
  </si>
  <si>
    <t>Fair Values of Derivative Instruments</t>
  </si>
  <si>
    <t xml:space="preserve">The fair values of our derivative financial instruments are
presented below according to their classification in our Condensed
Consolidated Balance Sheets. All fair values were measured using
Level 2 inputs as defined by the fair value hierarchy
described in Note I.
In thousands
October 28, 2018
October 29, 2017
Derivatives designated as cash flow hedges:
Other current assets $ 504 $ 161
Other long-term assets $
— $ 25
Other current liabilities $
— $ (131 )
Other long-term liabilities $
— $ (11 )
Derivatives not designated as hedging instruments:
Other current assets
$ 118
$ 209 </t>
  </si>
  <si>
    <t>ACCUMULATED OTHER COMPREHENSIVE INCOME (Tables)</t>
  </si>
  <si>
    <t>Changes in Accumulated Other Comprehensive Income (Loss) by Component, Net of Tax</t>
  </si>
  <si>
    <t>Changes in accumulated other comprehensive income (loss) by
component, net of tax, are as follows:
In thousands
Foreign Currency Translation
Cash Flow Hedges
Accumulated Other Comprehensive Income (Loss)
Balance at January 28, 2018
$ (6,227 )
$ (555 )
$ (6,782 )
Foreign currency translation adjustments (1,145 )
— (1,145 )
Change in fair value of derivative financial instruments
— 1,123 1,123
Reclassification adjustment for realized (gain) loss on
derivative financial
instruments 1
—
49
49
Other comprehensive income (loss)
(1,145 )
1,172
27
Balance at April 29, 2018
(7,372 )
617
(6,755 )
Foreign currency translation adjustments (2,993 )
— (2,993 )
Change in fair value of derivative financial instruments
— 6 6
Reclassification adjustment for realized (gain) loss on
derivative financial
instruments 1
—
—
—
Other comprehensive income (loss)
(2,993 )
6
(2,987 )
Balance at July 29, 2018
(10,365 )
623
(9,742 )
Foreign currency translation adjustments (1,830 )
— (1,830 )
Change in fair value of derivative financial instruments
— (65 ) (65 )
Reclassification adjustment for realized (gain) loss on
derivative financial
instruments 1
—
(120 )
(120 )
Other comprehensive income (loss)
(1,830 )
(185 )
(2,015 )
Balance at October 28, 2018
$ (12,195 )
$ 438
$ (11,757 )
Balance at January 29, 2017
$ (9,957 )
$ 54
$ (9,903 )
Foreign currency translation adjustments (1,566 )
— (1,566 )
Change in fair value of derivative financial instruments
— 655 655
Reclassification adjustment for realized (gain) loss on
derivative financial
instruments 1
—
(16 )
(16 )
Other comprehensive income (loss)
(1,566 )
639
(927 )
Balance at April 30, 2017
(11,523 )
693
(10,830 )
Foreign currency translation adjustments 3,390
— 3,390
Change in fair value of derivative financial instruments
— (1,166 ) (1,166 )
Reclassification adjustment for realized (gain) loss on
derivative financial
instruments 1
—
7
7
Other comprehensive income (loss)
3,390
(1,159 )
2,231
Balance at July 30, 2017
(8,133 )
(466 )
(8,599 )
Foreign currency translation adjustments 40
— 40
Change in fair value of derivative financial instruments
— 373 373
Reclassification adjustment for realized (gain) loss on
derivative financial
instruments 1
—
(128 )
(128 )
Other comprehensive income (loss)
40
245
285
Balance at October 29, 2017
$ (8,093 )
$ (221 )
$ (8,314 )
1
Refer to Note H for additional disclosures about
reclassifications out of accumulated other comprehensive income and
their corresponding effects on the respective line items in the
Condensed Consolidated Statements of Earnings.</t>
  </si>
  <si>
    <t>ACQUISITION OF OUTWARD, INC. (Tables)</t>
  </si>
  <si>
    <t>Summary of Fair Value of Identifiable Assets Acquired and Liabilities Asssumed</t>
  </si>
  <si>
    <t xml:space="preserve">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7,160,000 )
Total identifiable net assets acquired $ 13,907,000
Goodwill
66,905,000
Total purchase consideration
$ 80,812,000 </t>
  </si>
  <si>
    <t>REVENUE (Tables)</t>
  </si>
  <si>
    <t>Accounting Standards Update 2014-09</t>
  </si>
  <si>
    <t>Summarize Impact of Adopting ASU 2014-09 to Consolidated Financial Statements</t>
  </si>
  <si>
    <t>The following summarizes the impact of adopting
ASU 2014-09
Thirteen Weeks Ended October 28,
2018 Thirty-nine Weeks Ended October 28, 2018
In thousands
As Reported
ASU 2014-09 Adjustment 1
As Adjusted
As Reported
ASU 2014-09 Adjustment 1
As Adjusted
Net revenue $ 1,356,983 $ (17,390 ) $ 1,339,593 $ 3,835,157 $ (59,322 ) $ 3,775,835
Cost of goods sold 861,999 (2,775 ) 859,224 2,444,067 (11,176 ) 2,432,891
Gross profit 494,984 (14,615 ) 480,369 1,391,090 (48,146 ) 1,342,944
Selling, general and administrative expenses 400,600 (10,334 ) 390,266 1,155,990 (33,504 ) 1,122,486
Operating income
$ 94,384
$ (4,281 )
$ 90,103
$ 235,100
$ (14,642 )
$ 220,458
1
Net revenue adjustment is primarily associated with
the reclassification of other income from selling, general and
administrative expenses into net revenues due to the adoption of
ASU 2014-09.</t>
  </si>
  <si>
    <t>Financial Statements - Basis of Presentation - Additional Information (Detail)</t>
  </si>
  <si>
    <t>Jan. 29, 2018USD ($)</t>
  </si>
  <si>
    <t>Retained Earnings | Adjustments for New Accounting Pronouncement</t>
  </si>
  <si>
    <t>Summary Of Significant Accounting Policies [Line Items]</t>
  </si>
  <si>
    <t>Cumulative effect net of tax increase to retained earnings</t>
  </si>
  <si>
    <t>Borrowing Arrangements - Additional Information (Detail) - USD ($)</t>
  </si>
  <si>
    <t>Debt Instrument [Line Items]</t>
  </si>
  <si>
    <t>Amount of borrowings under revolving line during period</t>
  </si>
  <si>
    <t>Interest rate description</t>
  </si>
  <si>
    <t>Interest on unreimbursed amounts under the letter of credit facilities accrues  at a base rate as defined in the credit facility plus an applicable margin based  on our leverage ratio.</t>
  </si>
  <si>
    <t>Maximum borrowing capacity under letter of credit facilities including additional borrowing capacity</t>
  </si>
  <si>
    <t>Letter of credit facilities, maturity date</t>
  </si>
  <si>
    <t>Aug. 24,
		2019</t>
  </si>
  <si>
    <t>Outstanding letter of credit facilities</t>
  </si>
  <si>
    <t>Latest expiration date possible for future letters of credit</t>
  </si>
  <si>
    <t>Jan. 21,
		2020</t>
  </si>
  <si>
    <t>Standby Letters of Credit</t>
  </si>
  <si>
    <t>Amount issued but undrawn under credit facility</t>
  </si>
  <si>
    <t>Unsecured Revolving Line Of Credit</t>
  </si>
  <si>
    <t>Current borrowing capacity</t>
  </si>
  <si>
    <t>Maximum borrowing capacity including additional borrowing capacity</t>
  </si>
  <si>
    <t>Revolving line, maturity date</t>
  </si>
  <si>
    <t>Jan. 8,
		2023</t>
  </si>
  <si>
    <t>Weighted average interest rate</t>
  </si>
  <si>
    <t>2.25%</t>
  </si>
  <si>
    <t>3.28%</t>
  </si>
  <si>
    <t>The interest rates under the credit facility are variable, and may be elected by  us as (i) the London Interbank Offer Rate plus an applicable margin based on  our leverage ratio ranging from 0.91% to 1.775% for revolver borrowings, and  1.0% to 2.0% for the term loan; or (ii) a base rate as defined in the credit  facility plus an applicable margin ranging from 0% to 0.775% for revolver  borrowings, and 0% to 1.0% for the term loan.</t>
  </si>
  <si>
    <t>Unsecured Revolving Line Of Credit | Maximum</t>
  </si>
  <si>
    <t>Additional borrowing capacity</t>
  </si>
  <si>
    <t>Unsecured Revolving Line Of Credit | Margin Based On Leverage Ratio | Maximum</t>
  </si>
  <si>
    <t>Leverage ratio</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Long term debt</t>
  </si>
  <si>
    <t>Debt instrument, maturity date</t>
  </si>
  <si>
    <t>Jan. 8,
		2021</t>
  </si>
  <si>
    <t>3.10%</t>
  </si>
  <si>
    <t>Unsecured Term Loan Facility | Margin Based On Leverage Ratio | Maximum</t>
  </si>
  <si>
    <t>2.00%</t>
  </si>
  <si>
    <t>Unsecured Term Loan Facility | Margin Based On Leverage Ratio | Minimum</t>
  </si>
  <si>
    <t>1.00%</t>
  </si>
  <si>
    <t>Unsecured Term Loan Facility | Base Rate | Maximum</t>
  </si>
  <si>
    <t>Unsecured Term Loan Facility | Base Rate | Minimum</t>
  </si>
  <si>
    <t>Stock-Based Compensation - Additional Information (Detail) - USD ($) $ in Thousands</t>
  </si>
  <si>
    <t>Share-based Compensation Arrangement by Share-based Payment Award [Line Items]</t>
  </si>
  <si>
    <t>Maximum term of grants of option awards, years</t>
  </si>
  <si>
    <t>7 years</t>
  </si>
  <si>
    <t>Minimum | Non-Employee</t>
  </si>
  <si>
    <t>Vesting period of awards granted to employees, years</t>
  </si>
  <si>
    <t>1 year</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4 years</t>
  </si>
  <si>
    <t>Stock Awards</t>
  </si>
  <si>
    <t>Maximum term of grants of stock awards, years</t>
  </si>
  <si>
    <t>Service Based Stock Awards</t>
  </si>
  <si>
    <t>Performance Based Stock Awards</t>
  </si>
  <si>
    <t>3 years</t>
  </si>
  <si>
    <t>Summary of Stock-Settled Stock Appreciation Right Activity (Detail) - Stock-Settled Stock Appreciation Rights</t>
  </si>
  <si>
    <t>Oct. 28, 2018shares</t>
  </si>
  <si>
    <t>Balance at January 28, 2018 (100% vested)</t>
  </si>
  <si>
    <t>Granted, shares</t>
  </si>
  <si>
    <t>Converted into common stock, shares</t>
  </si>
  <si>
    <t>Cancelled, shares</t>
  </si>
  <si>
    <t>Balance at October 28, 2018 (100% vested)</t>
  </si>
  <si>
    <t>Summary of Stock-Settled Stock Appreciation Right Activity (Parenthetical) (Detail)</t>
  </si>
  <si>
    <t>Stock-Settled Stock Appreciation Rights</t>
  </si>
  <si>
    <t>Vested percentage</t>
  </si>
  <si>
    <t>Summary of Restricted Stock Unit Activity (Detail) - Restricted Stock Units (RSUs)</t>
  </si>
  <si>
    <t>Balance at January 28, 2018, shares</t>
  </si>
  <si>
    <t>Granted, with vesting subject to performance conditions, shares</t>
  </si>
  <si>
    <t>Released, shares</t>
  </si>
  <si>
    <t>Balance at October 28, 2018, shares</t>
  </si>
  <si>
    <t>Vested plus expected to vest at October 28, 2018, shares</t>
  </si>
  <si>
    <t>Reconciliation of Net Earnings and Number of Shares Used in Basic and Diluted Earnings Per Share Computations (Detail) - USD ($) $ / shares in Units, shares in Thousands, $ in Thousands</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egment Reporting - Additional Information (Detail)</t>
  </si>
  <si>
    <t>Oct. 28, 2018Segment</t>
  </si>
  <si>
    <t>Segment Reporting Information [Line Items]</t>
  </si>
  <si>
    <t>Number of reportable segments</t>
  </si>
  <si>
    <t>Segment Information (Detail) - USD ($) $ in Thousands</t>
  </si>
  <si>
    <t>Depreciation and amortization expense</t>
  </si>
  <si>
    <t>Operating income (loss)</t>
  </si>
  <si>
    <t>Assets</t>
  </si>
  <si>
    <t>[3]</t>
  </si>
  <si>
    <t>Capital expenditures</t>
  </si>
  <si>
    <t>Operating Segments | E-commerce</t>
  </si>
  <si>
    <t>Operating Segments | Retail</t>
  </si>
  <si>
    <t>Unallocated</t>
  </si>
  <si>
    <t>Segment Information (Parenthetical) (Detail) - USD ($) $ in Millions</t>
  </si>
  <si>
    <t>Net revenues related to foreign operations</t>
  </si>
  <si>
    <t>Expense related to impairment and early lease termination charges</t>
  </si>
  <si>
    <t>Long-term assets related to foreign operations</t>
  </si>
  <si>
    <t>Expense related to acquisition and other</t>
  </si>
  <si>
    <t>Severance, related reorganization charges</t>
  </si>
  <si>
    <t>Employee related expense</t>
  </si>
  <si>
    <t>Outward Inc.</t>
  </si>
  <si>
    <t>Stock Repurchase Program and Dividends - Additional Information (Detail) - USD ($)</t>
  </si>
  <si>
    <t>Stock Repurchase Program and Dividend [Line Items]</t>
  </si>
  <si>
    <t>Common stock repurchased, shares</t>
  </si>
  <si>
    <t>Common stock repurchased, average cost per share</t>
  </si>
  <si>
    <t>Common stock repurchased, total cost</t>
  </si>
  <si>
    <t>Stock repurchase program, remaining shares</t>
  </si>
  <si>
    <t>Treasure stock, value</t>
  </si>
  <si>
    <t>Cash dividend, per common share</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USD ($)</t>
  </si>
  <si>
    <t>Derivatives designated as hedging instruments | Cash Flow Hedging</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Net gain (loss) recognized in OCI</t>
  </si>
  <si>
    <t>Net gain (loss) reclassified from OCI into cost of goods sold</t>
  </si>
  <si>
    <t>Net foreign exchange gain (loss) recognized in selling, general and administrative expenses, instruments designated as cash flow hedges</t>
  </si>
  <si>
    <t>Net foreign exchange gain (loss) recognized in selling, general and administrative expenses, instruments not designated or de-designated</t>
  </si>
  <si>
    <t>Changes in fair value of the forward contract related to interest charges (or forward points).</t>
  </si>
  <si>
    <t>Fair Values of Derivative Instruments (Detail) - USD ($) $ in Thousands</t>
  </si>
  <si>
    <t>Other Current Assets</t>
  </si>
  <si>
    <t>Derivatives, Fair Value [Line Items]</t>
  </si>
  <si>
    <t>Derivatives designated as cash flow hedges, Assets</t>
  </si>
  <si>
    <t>Derivatives not designated as hedging instruments, Assets</t>
  </si>
  <si>
    <t>Other Long-Term Assets</t>
  </si>
  <si>
    <t>Other Current Liabilities</t>
  </si>
  <si>
    <t>Derivatives designated as cash flow hedges, Liabilities</t>
  </si>
  <si>
    <t>Other Long-Term Liabilities</t>
  </si>
  <si>
    <t>Changes in Accumulated Other Comprehensive Income (Loss) by Component, Net of Tax (Detail) - USD ($) $ in Thousands</t>
  </si>
  <si>
    <t>Jul. 29, 2018</t>
  </si>
  <si>
    <t>Apr. 29, 2018</t>
  </si>
  <si>
    <t>Jul. 30, 2017</t>
  </si>
  <si>
    <t>Apr. 30, 2017</t>
  </si>
  <si>
    <t>Accumulated Other Comprehensive Income (Loss) [Line Items]</t>
  </si>
  <si>
    <t>Beginning Balance</t>
  </si>
  <si>
    <t>Change in fair value of derivative financial instruments</t>
  </si>
  <si>
    <t>Reclassification adjustment for realized (gain) loss on derivative financial instruments, net of tax</t>
  </si>
  <si>
    <t>Ending Balance</t>
  </si>
  <si>
    <t>Accumulated Foreign Currency Adjustment Attributable to Parent</t>
  </si>
  <si>
    <t>Other comprehensive income (loss)</t>
  </si>
  <si>
    <t>Accumulated Gain (Loss), Net, Cash Flow Hedge, Parent</t>
  </si>
  <si>
    <t>Accumulated Other Comprehensive Income (Loss)</t>
  </si>
  <si>
    <t>Refer to Note H for additional disclosures about reclassifications out of accumulated other comprehensive income and their corresponding effects on the respective line items in the Condensed Consolidated Statements of Earnings.</t>
  </si>
  <si>
    <t>Acquisition of Outward, Inc. - Additional Information (Detail) - Outward Inc. - USD ($)</t>
  </si>
  <si>
    <t>Dec. 01, 2017</t>
  </si>
  <si>
    <t>Business Acquisition [Line Items]</t>
  </si>
  <si>
    <t>Contractual purchase price</t>
  </si>
  <si>
    <t>Purchase consideration</t>
  </si>
  <si>
    <t>Consideration owed to former owners of an acquired business, contingent upon continued future service</t>
  </si>
  <si>
    <t>Acquisition payment period</t>
  </si>
  <si>
    <t>Cash paid to settle pre-existing obligations as part of a business combination, excluded from consideration transferred</t>
  </si>
  <si>
    <t>Consideration owed to certain key employees of an acquired business, contingent upon continued future service and certain financial targets</t>
  </si>
  <si>
    <t>3-D Imaging Data and Intellectual Property</t>
  </si>
  <si>
    <t>Finite lived intangible asset useful life</t>
  </si>
  <si>
    <t>Summary of Fair Value of Identifiable Assets Acquired and Liabilities Assumed (Detail) - USD ($) $ in Thousands</t>
  </si>
  <si>
    <t>Working capital and other assets</t>
  </si>
  <si>
    <t>Intangible assets</t>
  </si>
  <si>
    <t>Liabilities</t>
  </si>
  <si>
    <t>Total identifiable net assets acquired</t>
  </si>
  <si>
    <t>Total purchase consideration</t>
  </si>
  <si>
    <t>Revenue - Additional Information (Detail) - USD ($)</t>
  </si>
  <si>
    <t>Revenues [Line Items]</t>
  </si>
  <si>
    <t>Customer loyalty program, expiration period</t>
  </si>
  <si>
    <t>6 months</t>
  </si>
  <si>
    <t>Expected sales return liability</t>
  </si>
  <si>
    <t>Reduction in cost of goods sold for expected net realizable value of merchandise inventory to be returned</t>
  </si>
  <si>
    <t>Stored-Value Cards</t>
  </si>
  <si>
    <t>Stored value card redemption period</t>
  </si>
  <si>
    <t>Stored-Value Cards, Merchandise Sales and Credit Card Incentives</t>
  </si>
  <si>
    <t>Summarize Impact of Adopting ASU 2014-09 to Consolidated Financial Statements (Detail) - USD ($) $ in Thousands</t>
  </si>
  <si>
    <t>Revenue, Initial Application Period Cumulative Effect Transition [Line Items]</t>
  </si>
  <si>
    <t>Net revenue</t>
  </si>
  <si>
    <t>Accounting Standards Update 2014-09 | ASU 2014-09 Adjustment</t>
  </si>
  <si>
    <t>Accounting Standards Update 2014-09 | As Adjusted</t>
  </si>
  <si>
    <t>Net revenue adjustment is primarily associated with the reclassification of other income from selling, general and administrative expenses into net revenues due to the adoption of ASU 2014-0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9955</v>
      </c>
    </row>
    <row r="12" spans="1:3">
      <c r="A12" s="4" t="s">
        <v>19</v>
      </c>
      <c r="B12" s="4" t="s">
        <v>20</v>
      </c>
    </row>
    <row r="13" spans="1:3">
      <c r="A13" s="4" t="s">
        <v>21</v>
      </c>
      <c r="B13" s="4" t="s">
        <v>22</v>
      </c>
    </row>
    <row r="14" spans="1:3">
      <c r="A14" s="4" t="s">
        <v>23</v>
      </c>
      <c r="C14" s="5" t="n">
        <v>8015527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4" t="s">
        <v>29</v>
      </c>
      <c r="B3" s="4" t="s">
        <v>30</v>
      </c>
      <c r="C3" s="7" t="n">
        <v>1356983</v>
      </c>
      <c r="D3" s="7" t="n">
        <v>1299336</v>
      </c>
      <c r="E3" s="7" t="n">
        <v>3835157</v>
      </c>
      <c r="F3" s="7" t="n">
        <v>3612449</v>
      </c>
    </row>
    <row r="4" spans="1:6">
      <c r="A4" s="4" t="s">
        <v>31</v>
      </c>
      <c r="C4" s="5" t="n">
        <v>861999</v>
      </c>
      <c r="D4" s="5" t="n">
        <v>832269</v>
      </c>
      <c r="E4" s="5" t="n">
        <v>2444067</v>
      </c>
      <c r="F4" s="5" t="n">
        <v>2326911</v>
      </c>
    </row>
    <row r="5" spans="1:6">
      <c r="A5" s="4" t="s">
        <v>32</v>
      </c>
      <c r="C5" s="5" t="n">
        <v>494984</v>
      </c>
      <c r="D5" s="5" t="n">
        <v>467067</v>
      </c>
      <c r="E5" s="5" t="n">
        <v>1391090</v>
      </c>
      <c r="F5" s="5" t="n">
        <v>1285538</v>
      </c>
    </row>
    <row r="6" spans="1:6">
      <c r="A6" s="4" t="s">
        <v>33</v>
      </c>
      <c r="C6" s="5" t="n">
        <v>400600</v>
      </c>
      <c r="D6" s="5" t="n">
        <v>356254</v>
      </c>
      <c r="E6" s="5" t="n">
        <v>1155990</v>
      </c>
      <c r="F6" s="5" t="n">
        <v>1030667</v>
      </c>
    </row>
    <row r="7" spans="1:6">
      <c r="A7" s="4" t="s">
        <v>34</v>
      </c>
      <c r="B7" s="4" t="s">
        <v>35</v>
      </c>
      <c r="C7" s="5" t="n">
        <v>94384</v>
      </c>
      <c r="D7" s="5" t="n">
        <v>110813</v>
      </c>
      <c r="E7" s="5" t="n">
        <v>235100</v>
      </c>
      <c r="F7" s="5" t="n">
        <v>254871</v>
      </c>
    </row>
    <row r="8" spans="1:6">
      <c r="A8" s="4" t="s">
        <v>36</v>
      </c>
      <c r="C8" s="5" t="n">
        <v>2288</v>
      </c>
      <c r="D8" s="5" t="n">
        <v>594</v>
      </c>
      <c r="E8" s="5" t="n">
        <v>5073</v>
      </c>
      <c r="F8" s="5" t="n">
        <v>974</v>
      </c>
    </row>
    <row r="9" spans="1:6">
      <c r="A9" s="4" t="s">
        <v>37</v>
      </c>
      <c r="C9" s="5" t="n">
        <v>92096</v>
      </c>
      <c r="D9" s="5" t="n">
        <v>110219</v>
      </c>
      <c r="E9" s="5" t="n">
        <v>230027</v>
      </c>
      <c r="F9" s="5" t="n">
        <v>253897</v>
      </c>
    </row>
    <row r="10" spans="1:6">
      <c r="A10" s="4" t="s">
        <v>38</v>
      </c>
      <c r="C10" s="5" t="n">
        <v>10631</v>
      </c>
      <c r="D10" s="5" t="n">
        <v>38906</v>
      </c>
      <c r="E10" s="5" t="n">
        <v>51681</v>
      </c>
      <c r="F10" s="5" t="n">
        <v>90112</v>
      </c>
    </row>
    <row r="11" spans="1:6">
      <c r="A11" s="4" t="s">
        <v>39</v>
      </c>
      <c r="C11" s="7" t="n">
        <v>81465</v>
      </c>
      <c r="D11" s="7" t="n">
        <v>71313</v>
      </c>
      <c r="E11" s="7" t="n">
        <v>178346</v>
      </c>
      <c r="F11" s="7" t="n">
        <v>163785</v>
      </c>
    </row>
    <row r="12" spans="1:6">
      <c r="A12" s="4" t="s">
        <v>40</v>
      </c>
      <c r="C12" s="8" t="n">
        <v>1.01</v>
      </c>
      <c r="D12" s="8" t="n">
        <v>0.84</v>
      </c>
      <c r="E12" s="8" t="n">
        <v>2.17</v>
      </c>
      <c r="F12" s="8" t="n">
        <v>1.9</v>
      </c>
    </row>
    <row r="13" spans="1:6">
      <c r="A13" s="4" t="s">
        <v>41</v>
      </c>
      <c r="C13" s="7" t="n">
        <v>1</v>
      </c>
      <c r="D13" s="8" t="n">
        <v>0.84</v>
      </c>
      <c r="E13" s="8" t="n">
        <v>2.15</v>
      </c>
      <c r="F13" s="8" t="n">
        <v>1.89</v>
      </c>
    </row>
    <row r="14" spans="1:6">
      <c r="A14" s="3" t="s">
        <v>42</v>
      </c>
    </row>
    <row r="15" spans="1:6">
      <c r="A15" s="4" t="s">
        <v>43</v>
      </c>
      <c r="C15" s="5" t="n">
        <v>80475</v>
      </c>
      <c r="D15" s="5" t="n">
        <v>84940</v>
      </c>
      <c r="E15" s="5" t="n">
        <v>82070</v>
      </c>
      <c r="F15" s="5" t="n">
        <v>86111</v>
      </c>
    </row>
    <row r="16" spans="1:6">
      <c r="A16" s="4" t="s">
        <v>44</v>
      </c>
      <c r="C16" s="5" t="n">
        <v>81641</v>
      </c>
      <c r="D16" s="5" t="n">
        <v>85384</v>
      </c>
      <c r="E16" s="5" t="n">
        <v>82951</v>
      </c>
      <c r="F16" s="5" t="n">
        <v>86582</v>
      </c>
    </row>
    <row r="17" spans="1:6">
      <c r="A17" s="4" t="s">
        <v>45</v>
      </c>
    </row>
    <row r="18" spans="1:6">
      <c r="A18" s="4" t="s">
        <v>29</v>
      </c>
      <c r="C18" s="7" t="n">
        <v>746716</v>
      </c>
      <c r="D18" s="7" t="n">
        <v>690045</v>
      </c>
      <c r="E18" s="7" t="n">
        <v>2079838</v>
      </c>
      <c r="F18" s="7" t="n">
        <v>1901348</v>
      </c>
    </row>
    <row r="19" spans="1:6">
      <c r="A19" s="4" t="s">
        <v>46</v>
      </c>
    </row>
    <row r="20" spans="1:6">
      <c r="A20" s="4" t="s">
        <v>29</v>
      </c>
      <c r="C20" s="7" t="n">
        <v>610267</v>
      </c>
      <c r="D20" s="7" t="n">
        <v>609291</v>
      </c>
      <c r="E20" s="7" t="n">
        <v>1755319</v>
      </c>
      <c r="F20" s="7" t="n">
        <v>1711101</v>
      </c>
    </row>
    <row r="21" spans="1:6"/>
    <row r="22" spans="1:6">
      <c r="A22" s="4" t="s">
        <v>30</v>
      </c>
      <c r="B22" s="4" t="s">
        <v>47</v>
      </c>
    </row>
    <row r="23" spans="1:6">
      <c r="A23" s="4" t="s">
        <v>35</v>
      </c>
      <c r="B23" s="4" t="s">
        <v>48</v>
      </c>
    </row>
  </sheetData>
  <mergeCells count="6">
    <mergeCell ref="A1:B2"/>
    <mergeCell ref="C1:D1"/>
    <mergeCell ref="E1:F1"/>
    <mergeCell ref="A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4" t="s">
        <v>159</v>
      </c>
      <c r="B3" s="4"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4" t="s">
        <v>18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91</v>
      </c>
      <c r="B1" s="2" t="s">
        <v>192</v>
      </c>
    </row>
    <row r="2" spans="1:2">
      <c r="A2" s="4" t="s">
        <v>193</v>
      </c>
    </row>
    <row r="3" spans="1:2">
      <c r="A3" s="3" t="s">
        <v>194</v>
      </c>
    </row>
    <row r="4" spans="1:2">
      <c r="A4" s="4" t="s">
        <v>195</v>
      </c>
      <c r="B4" s="7" t="n">
        <v>1786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96</v>
      </c>
      <c r="B1" s="2" t="s">
        <v>27</v>
      </c>
      <c r="C1" s="2" t="s">
        <v>1</v>
      </c>
    </row>
    <row r="2" spans="1:4">
      <c r="B2" s="2" t="s">
        <v>28</v>
      </c>
      <c r="C2" s="2" t="s">
        <v>2</v>
      </c>
      <c r="D2" s="2" t="s">
        <v>28</v>
      </c>
    </row>
    <row r="3" spans="1:4">
      <c r="A3" s="3" t="s">
        <v>197</v>
      </c>
    </row>
    <row r="4" spans="1:4">
      <c r="A4" s="4" t="s">
        <v>198</v>
      </c>
      <c r="B4" s="7" t="n">
        <v>55000000</v>
      </c>
      <c r="C4" s="7" t="n">
        <v>60000000</v>
      </c>
      <c r="D4" s="7" t="n">
        <v>170000000</v>
      </c>
    </row>
    <row r="5" spans="1:4">
      <c r="A5" s="4" t="s">
        <v>199</v>
      </c>
      <c r="C5" s="4" t="s">
        <v>200</v>
      </c>
    </row>
    <row r="6" spans="1:4">
      <c r="A6" s="4" t="s">
        <v>201</v>
      </c>
      <c r="C6" s="7" t="n">
        <v>70000000</v>
      </c>
    </row>
    <row r="7" spans="1:4">
      <c r="A7" s="4" t="s">
        <v>202</v>
      </c>
      <c r="C7" s="4" t="s">
        <v>203</v>
      </c>
    </row>
    <row r="8" spans="1:4">
      <c r="A8" s="4" t="s">
        <v>204</v>
      </c>
      <c r="C8" s="7" t="n">
        <v>6330000</v>
      </c>
    </row>
    <row r="9" spans="1:4">
      <c r="A9" s="4" t="s">
        <v>205</v>
      </c>
      <c r="C9" s="4" t="s">
        <v>206</v>
      </c>
    </row>
    <row r="10" spans="1:4">
      <c r="A10" s="4" t="s">
        <v>207</v>
      </c>
    </row>
    <row r="11" spans="1:4">
      <c r="A11" s="3" t="s">
        <v>197</v>
      </c>
    </row>
    <row r="12" spans="1:4">
      <c r="A12" s="4" t="s">
        <v>208</v>
      </c>
      <c r="C12" s="7" t="n">
        <v>11728000</v>
      </c>
    </row>
    <row r="13" spans="1:4">
      <c r="A13" s="4" t="s">
        <v>209</v>
      </c>
    </row>
    <row r="14" spans="1:4">
      <c r="A14" s="3" t="s">
        <v>197</v>
      </c>
    </row>
    <row r="15" spans="1:4">
      <c r="A15" s="4" t="s">
        <v>210</v>
      </c>
      <c r="C15" s="5" t="n">
        <v>500000000</v>
      </c>
    </row>
    <row r="16" spans="1:4">
      <c r="A16" s="4" t="s">
        <v>211</v>
      </c>
      <c r="C16" s="7" t="n">
        <v>750000000</v>
      </c>
    </row>
    <row r="17" spans="1:4">
      <c r="A17" s="4" t="s">
        <v>212</v>
      </c>
      <c r="C17" s="4" t="s">
        <v>213</v>
      </c>
    </row>
    <row r="18" spans="1:4">
      <c r="A18" s="4" t="s">
        <v>214</v>
      </c>
      <c r="B18" s="4" t="s">
        <v>215</v>
      </c>
      <c r="C18" s="4" t="s">
        <v>216</v>
      </c>
      <c r="D18" s="4" t="s">
        <v>215</v>
      </c>
    </row>
    <row r="19" spans="1:4">
      <c r="A19" s="4" t="s">
        <v>199</v>
      </c>
      <c r="C19" s="4" t="s">
        <v>217</v>
      </c>
    </row>
    <row r="20" spans="1:4">
      <c r="A20" s="4" t="s">
        <v>218</v>
      </c>
    </row>
    <row r="21" spans="1:4">
      <c r="A21" s="3" t="s">
        <v>197</v>
      </c>
    </row>
    <row r="22" spans="1:4">
      <c r="A22" s="4" t="s">
        <v>219</v>
      </c>
      <c r="C22" s="7" t="n">
        <v>250000000</v>
      </c>
    </row>
    <row r="23" spans="1:4">
      <c r="A23" s="4" t="s">
        <v>220</v>
      </c>
    </row>
    <row r="24" spans="1:4">
      <c r="A24" s="3" t="s">
        <v>197</v>
      </c>
    </row>
    <row r="25" spans="1:4">
      <c r="A25" s="4" t="s">
        <v>221</v>
      </c>
      <c r="C25" s="4" t="s">
        <v>222</v>
      </c>
    </row>
    <row r="26" spans="1:4">
      <c r="A26" s="4" t="s">
        <v>223</v>
      </c>
    </row>
    <row r="27" spans="1:4">
      <c r="A27" s="3" t="s">
        <v>197</v>
      </c>
    </row>
    <row r="28" spans="1:4">
      <c r="A28" s="4" t="s">
        <v>221</v>
      </c>
      <c r="C28" s="4" t="s">
        <v>224</v>
      </c>
    </row>
    <row r="29" spans="1:4">
      <c r="A29" s="4" t="s">
        <v>225</v>
      </c>
    </row>
    <row r="30" spans="1:4">
      <c r="A30" s="3" t="s">
        <v>197</v>
      </c>
    </row>
    <row r="31" spans="1:4">
      <c r="A31" s="4" t="s">
        <v>221</v>
      </c>
      <c r="C31" s="4" t="s">
        <v>226</v>
      </c>
    </row>
    <row r="32" spans="1:4">
      <c r="A32" s="4" t="s">
        <v>227</v>
      </c>
    </row>
    <row r="33" spans="1:4">
      <c r="A33" s="3" t="s">
        <v>197</v>
      </c>
    </row>
    <row r="34" spans="1:4">
      <c r="A34" s="4" t="s">
        <v>221</v>
      </c>
      <c r="C34" s="4" t="s">
        <v>228</v>
      </c>
    </row>
    <row r="35" spans="1:4">
      <c r="A35" s="4" t="s">
        <v>229</v>
      </c>
    </row>
    <row r="36" spans="1:4">
      <c r="A36" s="3" t="s">
        <v>197</v>
      </c>
    </row>
    <row r="37" spans="1:4">
      <c r="A37" s="4" t="s">
        <v>230</v>
      </c>
      <c r="C37" s="7" t="n">
        <v>300000000</v>
      </c>
    </row>
    <row r="38" spans="1:4">
      <c r="A38" s="4" t="s">
        <v>231</v>
      </c>
      <c r="C38" s="7" t="n">
        <v>300000000</v>
      </c>
    </row>
    <row r="39" spans="1:4">
      <c r="A39" s="4" t="s">
        <v>232</v>
      </c>
      <c r="C39" s="4" t="s">
        <v>233</v>
      </c>
    </row>
    <row r="40" spans="1:4">
      <c r="A40" s="4" t="s">
        <v>214</v>
      </c>
      <c r="C40" s="4" t="s">
        <v>234</v>
      </c>
    </row>
    <row r="41" spans="1:4">
      <c r="A41" s="4" t="s">
        <v>235</v>
      </c>
    </row>
    <row r="42" spans="1:4">
      <c r="A42" s="3" t="s">
        <v>197</v>
      </c>
    </row>
    <row r="43" spans="1:4">
      <c r="A43" s="4" t="s">
        <v>221</v>
      </c>
      <c r="C43" s="4" t="s">
        <v>236</v>
      </c>
    </row>
    <row r="44" spans="1:4">
      <c r="A44" s="4" t="s">
        <v>237</v>
      </c>
    </row>
    <row r="45" spans="1:4">
      <c r="A45" s="3" t="s">
        <v>197</v>
      </c>
    </row>
    <row r="46" spans="1:4">
      <c r="A46" s="4" t="s">
        <v>221</v>
      </c>
      <c r="C46" s="4" t="s">
        <v>238</v>
      </c>
    </row>
    <row r="47" spans="1:4">
      <c r="A47" s="4" t="s">
        <v>239</v>
      </c>
    </row>
    <row r="48" spans="1:4">
      <c r="A48" s="3" t="s">
        <v>197</v>
      </c>
    </row>
    <row r="49" spans="1:4">
      <c r="A49" s="4" t="s">
        <v>221</v>
      </c>
      <c r="C49" s="4" t="s">
        <v>238</v>
      </c>
    </row>
    <row r="50" spans="1:4">
      <c r="A50" s="4" t="s">
        <v>240</v>
      </c>
    </row>
    <row r="51" spans="1:4">
      <c r="A51" s="3" t="s">
        <v>197</v>
      </c>
    </row>
    <row r="52" spans="1:4">
      <c r="A52" s="4" t="s">
        <v>221</v>
      </c>
      <c r="C52" s="4" t="s">
        <v>22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4" t="s">
        <v>39</v>
      </c>
      <c r="B3" s="7" t="n">
        <v>81465</v>
      </c>
      <c r="C3" s="7" t="n">
        <v>71313</v>
      </c>
      <c r="D3" s="7" t="n">
        <v>178346</v>
      </c>
      <c r="E3" s="7" t="n">
        <v>163785</v>
      </c>
    </row>
    <row r="4" spans="1:5">
      <c r="A4" s="3" t="s">
        <v>50</v>
      </c>
    </row>
    <row r="5" spans="1:5">
      <c r="A5" s="4" t="s">
        <v>51</v>
      </c>
      <c r="B5" s="5" t="n">
        <v>-1830</v>
      </c>
      <c r="C5" s="5" t="n">
        <v>40</v>
      </c>
      <c r="D5" s="5" t="n">
        <v>-5968</v>
      </c>
      <c r="E5" s="5" t="n">
        <v>1864</v>
      </c>
    </row>
    <row r="6" spans="1:5">
      <c r="A6" s="4" t="s">
        <v>52</v>
      </c>
      <c r="B6" s="5" t="n">
        <v>-65</v>
      </c>
      <c r="C6" s="5" t="n">
        <v>373</v>
      </c>
      <c r="D6" s="5" t="n">
        <v>1064</v>
      </c>
      <c r="E6" s="5" t="n">
        <v>-138</v>
      </c>
    </row>
    <row r="7" spans="1:5">
      <c r="A7" s="4" t="s">
        <v>53</v>
      </c>
      <c r="B7" s="5" t="n">
        <v>-120</v>
      </c>
      <c r="C7" s="5" t="n">
        <v>-128</v>
      </c>
      <c r="D7" s="5" t="n">
        <v>-71</v>
      </c>
      <c r="E7" s="5" t="n">
        <v>-137</v>
      </c>
    </row>
    <row r="8" spans="1:5">
      <c r="A8" s="4" t="s">
        <v>54</v>
      </c>
      <c r="B8" s="7" t="n">
        <v>79450</v>
      </c>
      <c r="C8" s="7" t="n">
        <v>71598</v>
      </c>
      <c r="D8" s="7" t="n">
        <v>173371</v>
      </c>
      <c r="E8" s="7" t="n">
        <v>165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7</v>
      </c>
      <c r="D1" s="2" t="s">
        <v>1</v>
      </c>
    </row>
    <row r="2" spans="1:5">
      <c r="B2" s="2" t="s">
        <v>2</v>
      </c>
      <c r="C2" s="2" t="s">
        <v>28</v>
      </c>
      <c r="D2" s="2" t="s">
        <v>2</v>
      </c>
      <c r="E2" s="2" t="s">
        <v>28</v>
      </c>
    </row>
    <row r="3" spans="1:5">
      <c r="A3" s="3" t="s">
        <v>242</v>
      </c>
    </row>
    <row r="4" spans="1:5">
      <c r="A4" s="4" t="s">
        <v>243</v>
      </c>
      <c r="D4" s="4" t="s">
        <v>244</v>
      </c>
    </row>
    <row r="5" spans="1:5">
      <c r="A5" s="4" t="s">
        <v>114</v>
      </c>
      <c r="B5" s="7" t="n">
        <v>14427</v>
      </c>
      <c r="C5" s="7" t="n">
        <v>7335</v>
      </c>
      <c r="D5" s="7" t="n">
        <v>40953</v>
      </c>
      <c r="E5" s="7" t="n">
        <v>30164</v>
      </c>
    </row>
    <row r="6" spans="1:5">
      <c r="A6" s="4" t="s">
        <v>245</v>
      </c>
    </row>
    <row r="7" spans="1:5">
      <c r="A7" s="3" t="s">
        <v>242</v>
      </c>
    </row>
    <row r="8" spans="1:5">
      <c r="A8" s="4" t="s">
        <v>246</v>
      </c>
      <c r="D8" s="4" t="s">
        <v>247</v>
      </c>
    </row>
    <row r="9" spans="1:5">
      <c r="A9" s="4" t="s">
        <v>248</v>
      </c>
    </row>
    <row r="10" spans="1:5">
      <c r="A10" s="3" t="s">
        <v>242</v>
      </c>
    </row>
    <row r="11" spans="1:5">
      <c r="A11" s="4" t="s">
        <v>249</v>
      </c>
      <c r="B11" s="5" t="n">
        <v>36570000</v>
      </c>
      <c r="D11" s="5" t="n">
        <v>36570000</v>
      </c>
    </row>
    <row r="12" spans="1:5">
      <c r="A12" s="4" t="s">
        <v>250</v>
      </c>
      <c r="B12" s="5" t="n">
        <v>7465000</v>
      </c>
      <c r="D12" s="5" t="n">
        <v>7465000</v>
      </c>
    </row>
    <row r="13" spans="1:5">
      <c r="A13" s="4" t="s">
        <v>251</v>
      </c>
    </row>
    <row r="14" spans="1:5">
      <c r="A14" s="3" t="s">
        <v>242</v>
      </c>
    </row>
    <row r="15" spans="1:5">
      <c r="A15" s="4" t="s">
        <v>252</v>
      </c>
      <c r="D15" s="5" t="n">
        <v>1000000</v>
      </c>
    </row>
    <row r="16" spans="1:5">
      <c r="A16" s="4" t="s">
        <v>253</v>
      </c>
    </row>
    <row r="17" spans="1:5">
      <c r="A17" s="3" t="s">
        <v>242</v>
      </c>
    </row>
    <row r="18" spans="1:5">
      <c r="A18" s="4" t="s">
        <v>254</v>
      </c>
      <c r="D18" s="4" t="s">
        <v>255</v>
      </c>
    </row>
    <row r="19" spans="1:5">
      <c r="A19" s="4" t="s">
        <v>256</v>
      </c>
    </row>
    <row r="20" spans="1:5">
      <c r="A20" s="3" t="s">
        <v>242</v>
      </c>
    </row>
    <row r="21" spans="1:5">
      <c r="A21" s="4" t="s">
        <v>246</v>
      </c>
      <c r="D21" s="4" t="s">
        <v>257</v>
      </c>
    </row>
    <row r="22" spans="1:5">
      <c r="A22" s="4" t="s">
        <v>258</v>
      </c>
    </row>
    <row r="23" spans="1:5">
      <c r="A23" s="3" t="s">
        <v>242</v>
      </c>
    </row>
    <row r="24" spans="1:5">
      <c r="A24" s="4" t="s">
        <v>252</v>
      </c>
      <c r="D24" s="5" t="n">
        <v>1000000</v>
      </c>
    </row>
    <row r="25" spans="1:5">
      <c r="A25" s="4" t="s">
        <v>259</v>
      </c>
      <c r="D25" s="4" t="s">
        <v>244</v>
      </c>
    </row>
    <row r="26" spans="1:5">
      <c r="A26" s="4" t="s">
        <v>260</v>
      </c>
    </row>
    <row r="27" spans="1:5">
      <c r="A27" s="3" t="s">
        <v>242</v>
      </c>
    </row>
    <row r="28" spans="1:5">
      <c r="A28" s="4" t="s">
        <v>246</v>
      </c>
      <c r="D28" s="4" t="s">
        <v>257</v>
      </c>
    </row>
    <row r="29" spans="1:5">
      <c r="A29" s="4" t="s">
        <v>261</v>
      </c>
    </row>
    <row r="30" spans="1:5">
      <c r="A30" s="3" t="s">
        <v>242</v>
      </c>
    </row>
    <row r="31" spans="1:5">
      <c r="A31" s="4" t="s">
        <v>246</v>
      </c>
      <c r="D31" s="4" t="s">
        <v>2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1</v>
      </c>
    </row>
    <row r="2" spans="1:2">
      <c r="B2" s="2" t="s">
        <v>264</v>
      </c>
    </row>
    <row r="3" spans="1:2">
      <c r="A3" s="3" t="s">
        <v>242</v>
      </c>
    </row>
    <row r="4" spans="1:2">
      <c r="A4" s="4" t="s">
        <v>265</v>
      </c>
      <c r="B4" s="5" t="n">
        <v>167737</v>
      </c>
    </row>
    <row r="5" spans="1:2">
      <c r="A5" s="4" t="s">
        <v>266</v>
      </c>
      <c r="B5" s="5" t="n">
        <v>0</v>
      </c>
    </row>
    <row r="6" spans="1:2">
      <c r="A6" s="4" t="s">
        <v>267</v>
      </c>
      <c r="B6" s="5" t="n">
        <v>-165847</v>
      </c>
    </row>
    <row r="7" spans="1:2">
      <c r="A7" s="4" t="s">
        <v>268</v>
      </c>
      <c r="B7" s="5" t="n">
        <v>-1290</v>
      </c>
    </row>
    <row r="8" spans="1:2">
      <c r="A8" s="4" t="s">
        <v>269</v>
      </c>
      <c r="B8" s="5" t="n">
        <v>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3" t="s">
        <v>242</v>
      </c>
    </row>
    <row r="5" spans="1:2">
      <c r="A5" s="4" t="s">
        <v>272</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64</v>
      </c>
    </row>
    <row r="3" spans="1:2">
      <c r="A3" s="3" t="s">
        <v>242</v>
      </c>
    </row>
    <row r="4" spans="1:2">
      <c r="A4" s="4" t="s">
        <v>274</v>
      </c>
      <c r="B4" s="5" t="n">
        <v>2358137</v>
      </c>
    </row>
    <row r="5" spans="1:2">
      <c r="A5" s="4" t="s">
        <v>266</v>
      </c>
      <c r="B5" s="5" t="n">
        <v>1387023</v>
      </c>
    </row>
    <row r="6" spans="1:2">
      <c r="A6" s="4" t="s">
        <v>275</v>
      </c>
      <c r="B6" s="5" t="n">
        <v>256350</v>
      </c>
    </row>
    <row r="7" spans="1:2">
      <c r="A7" s="4" t="s">
        <v>276</v>
      </c>
      <c r="B7" s="5" t="n">
        <v>-647617</v>
      </c>
    </row>
    <row r="8" spans="1:2">
      <c r="A8" s="4" t="s">
        <v>268</v>
      </c>
      <c r="B8" s="5" t="n">
        <v>-327035</v>
      </c>
    </row>
    <row r="9" spans="1:2">
      <c r="A9" s="4" t="s">
        <v>277</v>
      </c>
      <c r="B9" s="5" t="n">
        <v>3026858</v>
      </c>
    </row>
    <row r="10" spans="1:2">
      <c r="A10" s="4" t="s">
        <v>278</v>
      </c>
      <c r="B10" s="5" t="n">
        <v>23421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7</v>
      </c>
      <c r="D1" s="2" t="s">
        <v>1</v>
      </c>
    </row>
    <row r="2" spans="1:5">
      <c r="B2" s="2" t="s">
        <v>2</v>
      </c>
      <c r="C2" s="2" t="s">
        <v>28</v>
      </c>
      <c r="D2" s="2" t="s">
        <v>2</v>
      </c>
      <c r="E2" s="2" t="s">
        <v>28</v>
      </c>
    </row>
    <row r="3" spans="1:5">
      <c r="A3" s="3" t="s">
        <v>280</v>
      </c>
    </row>
    <row r="4" spans="1:5">
      <c r="A4" s="4" t="s">
        <v>281</v>
      </c>
      <c r="B4" s="7" t="n">
        <v>81465</v>
      </c>
      <c r="C4" s="7" t="n">
        <v>71313</v>
      </c>
      <c r="D4" s="7" t="n">
        <v>178346</v>
      </c>
      <c r="E4" s="7" t="n">
        <v>163785</v>
      </c>
    </row>
    <row r="5" spans="1:5">
      <c r="A5" s="4" t="s">
        <v>282</v>
      </c>
      <c r="B5" s="7" t="n">
        <v>81465</v>
      </c>
      <c r="C5" s="7" t="n">
        <v>71313</v>
      </c>
      <c r="D5" s="7" t="n">
        <v>178346</v>
      </c>
      <c r="E5" s="7" t="n">
        <v>163785</v>
      </c>
    </row>
    <row r="6" spans="1:5">
      <c r="A6" s="4" t="s">
        <v>283</v>
      </c>
      <c r="B6" s="5" t="n">
        <v>80475</v>
      </c>
      <c r="C6" s="5" t="n">
        <v>84940</v>
      </c>
      <c r="D6" s="5" t="n">
        <v>82070</v>
      </c>
      <c r="E6" s="5" t="n">
        <v>86111</v>
      </c>
    </row>
    <row r="7" spans="1:5">
      <c r="A7" s="4" t="s">
        <v>284</v>
      </c>
      <c r="B7" s="5" t="n">
        <v>1166</v>
      </c>
      <c r="C7" s="5" t="n">
        <v>444</v>
      </c>
      <c r="D7" s="5" t="n">
        <v>881</v>
      </c>
      <c r="E7" s="5" t="n">
        <v>471</v>
      </c>
    </row>
    <row r="8" spans="1:5">
      <c r="A8" s="4" t="s">
        <v>285</v>
      </c>
      <c r="B8" s="5" t="n">
        <v>81641</v>
      </c>
      <c r="C8" s="5" t="n">
        <v>85384</v>
      </c>
      <c r="D8" s="5" t="n">
        <v>82951</v>
      </c>
      <c r="E8" s="5" t="n">
        <v>86582</v>
      </c>
    </row>
    <row r="9" spans="1:5">
      <c r="A9" s="4" t="s">
        <v>286</v>
      </c>
      <c r="B9" s="8" t="n">
        <v>1.01</v>
      </c>
      <c r="C9" s="8" t="n">
        <v>0.84</v>
      </c>
      <c r="D9" s="8" t="n">
        <v>2.17</v>
      </c>
      <c r="E9" s="8" t="n">
        <v>1.9</v>
      </c>
    </row>
    <row r="10" spans="1:5">
      <c r="A10" s="4" t="s">
        <v>287</v>
      </c>
      <c r="B10" s="7" t="n">
        <v>1</v>
      </c>
      <c r="C10" s="8" t="n">
        <v>0.84</v>
      </c>
      <c r="D10" s="8" t="n">
        <v>2.15</v>
      </c>
      <c r="E10" s="8" t="n">
        <v>1.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7</v>
      </c>
      <c r="D1" s="2" t="s">
        <v>1</v>
      </c>
    </row>
    <row r="2" spans="1:5">
      <c r="B2" s="2" t="s">
        <v>2</v>
      </c>
      <c r="C2" s="2" t="s">
        <v>28</v>
      </c>
      <c r="D2" s="2" t="s">
        <v>2</v>
      </c>
      <c r="E2" s="2" t="s">
        <v>28</v>
      </c>
    </row>
    <row r="3" spans="1:5">
      <c r="A3" s="3" t="s">
        <v>280</v>
      </c>
    </row>
    <row r="4" spans="1:5">
      <c r="A4" s="4" t="s">
        <v>289</v>
      </c>
      <c r="B4" s="5" t="n">
        <v>6000</v>
      </c>
      <c r="C4" s="5" t="n">
        <v>994000</v>
      </c>
      <c r="D4" s="5" t="n">
        <v>16000</v>
      </c>
      <c r="E4" s="5" t="n">
        <v>105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0</v>
      </c>
      <c r="B1" s="2" t="s">
        <v>1</v>
      </c>
    </row>
    <row r="2" spans="1:2">
      <c r="B2" s="2" t="s">
        <v>291</v>
      </c>
    </row>
    <row r="3" spans="1:2">
      <c r="A3" s="3" t="s">
        <v>292</v>
      </c>
    </row>
    <row r="4" spans="1:2">
      <c r="A4" s="4" t="s">
        <v>293</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294</v>
      </c>
      <c r="C1" s="2" t="s">
        <v>27</v>
      </c>
      <c r="G1" s="2" t="s">
        <v>1</v>
      </c>
    </row>
    <row r="2" spans="1:11">
      <c r="C2" s="2" t="s">
        <v>2</v>
      </c>
      <c r="E2" s="2" t="s">
        <v>28</v>
      </c>
      <c r="G2" s="2" t="s">
        <v>2</v>
      </c>
      <c r="I2" s="2" t="s">
        <v>28</v>
      </c>
      <c r="K2" s="2" t="s">
        <v>59</v>
      </c>
    </row>
    <row r="3" spans="1:11">
      <c r="A3" s="3" t="s">
        <v>292</v>
      </c>
    </row>
    <row r="4" spans="1:11">
      <c r="A4" s="4" t="s">
        <v>29</v>
      </c>
      <c r="B4" s="4" t="s">
        <v>30</v>
      </c>
      <c r="C4" s="7" t="n">
        <v>1356983</v>
      </c>
      <c r="E4" s="7" t="n">
        <v>1299336</v>
      </c>
      <c r="G4" s="7" t="n">
        <v>3835157</v>
      </c>
      <c r="I4" s="7" t="n">
        <v>3612449</v>
      </c>
    </row>
    <row r="5" spans="1:11">
      <c r="A5" s="4" t="s">
        <v>295</v>
      </c>
      <c r="C5" s="5" t="n">
        <v>47358</v>
      </c>
      <c r="E5" s="5" t="n">
        <v>45425</v>
      </c>
      <c r="G5" s="5" t="n">
        <v>141167</v>
      </c>
      <c r="I5" s="5" t="n">
        <v>135473</v>
      </c>
    </row>
    <row r="6" spans="1:11">
      <c r="A6" s="4" t="s">
        <v>296</v>
      </c>
      <c r="B6" s="4" t="s">
        <v>35</v>
      </c>
      <c r="C6" s="5" t="n">
        <v>94384</v>
      </c>
      <c r="E6" s="5" t="n">
        <v>110813</v>
      </c>
      <c r="G6" s="5" t="n">
        <v>235100</v>
      </c>
      <c r="I6" s="5" t="n">
        <v>254871</v>
      </c>
    </row>
    <row r="7" spans="1:11">
      <c r="A7" s="4" t="s">
        <v>297</v>
      </c>
      <c r="C7" s="5" t="n">
        <v>2718759</v>
      </c>
      <c r="D7" s="4" t="s">
        <v>298</v>
      </c>
      <c r="E7" s="5" t="n">
        <v>2580384</v>
      </c>
      <c r="F7" s="4" t="s">
        <v>298</v>
      </c>
      <c r="G7" s="5" t="n">
        <v>2718759</v>
      </c>
      <c r="H7" s="4" t="s">
        <v>298</v>
      </c>
      <c r="I7" s="5" t="n">
        <v>2580384</v>
      </c>
      <c r="J7" s="4" t="s">
        <v>298</v>
      </c>
      <c r="K7" s="7" t="n">
        <v>2785749</v>
      </c>
    </row>
    <row r="8" spans="1:11">
      <c r="A8" s="4" t="s">
        <v>299</v>
      </c>
      <c r="C8" s="5" t="n">
        <v>48305</v>
      </c>
      <c r="E8" s="5" t="n">
        <v>53094</v>
      </c>
      <c r="G8" s="5" t="n">
        <v>128326</v>
      </c>
      <c r="I8" s="5" t="n">
        <v>135821</v>
      </c>
    </row>
    <row r="9" spans="1:11">
      <c r="A9" s="4" t="s">
        <v>45</v>
      </c>
    </row>
    <row r="10" spans="1:11">
      <c r="A10" s="3" t="s">
        <v>292</v>
      </c>
    </row>
    <row r="11" spans="1:11">
      <c r="A11" s="4" t="s">
        <v>29</v>
      </c>
      <c r="C11" s="5" t="n">
        <v>746716</v>
      </c>
      <c r="E11" s="5" t="n">
        <v>690045</v>
      </c>
      <c r="G11" s="5" t="n">
        <v>2079838</v>
      </c>
      <c r="I11" s="5" t="n">
        <v>1901348</v>
      </c>
    </row>
    <row r="12" spans="1:11">
      <c r="A12" s="4" t="s">
        <v>46</v>
      </c>
    </row>
    <row r="13" spans="1:11">
      <c r="A13" s="3" t="s">
        <v>292</v>
      </c>
    </row>
    <row r="14" spans="1:11">
      <c r="A14" s="4" t="s">
        <v>29</v>
      </c>
      <c r="C14" s="5" t="n">
        <v>610267</v>
      </c>
      <c r="E14" s="5" t="n">
        <v>609291</v>
      </c>
      <c r="G14" s="5" t="n">
        <v>1755319</v>
      </c>
      <c r="I14" s="5" t="n">
        <v>1711101</v>
      </c>
    </row>
    <row r="15" spans="1:11">
      <c r="A15" s="4" t="s">
        <v>300</v>
      </c>
    </row>
    <row r="16" spans="1:11">
      <c r="A16" s="3" t="s">
        <v>292</v>
      </c>
    </row>
    <row r="17" spans="1:11">
      <c r="A17" s="4" t="s">
        <v>29</v>
      </c>
      <c r="B17" s="4" t="s">
        <v>30</v>
      </c>
      <c r="C17" s="5" t="n">
        <v>746716</v>
      </c>
      <c r="E17" s="5" t="n">
        <v>690045</v>
      </c>
      <c r="G17" s="5" t="n">
        <v>2079838</v>
      </c>
      <c r="I17" s="5" t="n">
        <v>1901348</v>
      </c>
    </row>
    <row r="18" spans="1:11">
      <c r="A18" s="4" t="s">
        <v>295</v>
      </c>
      <c r="C18" s="5" t="n">
        <v>9877</v>
      </c>
      <c r="E18" s="5" t="n">
        <v>6870</v>
      </c>
      <c r="G18" s="5" t="n">
        <v>26874</v>
      </c>
      <c r="I18" s="5" t="n">
        <v>20625</v>
      </c>
    </row>
    <row r="19" spans="1:11">
      <c r="A19" s="4" t="s">
        <v>296</v>
      </c>
      <c r="B19" s="4" t="s">
        <v>35</v>
      </c>
      <c r="C19" s="5" t="n">
        <v>152204</v>
      </c>
      <c r="E19" s="5" t="n">
        <v>142865</v>
      </c>
      <c r="G19" s="5" t="n">
        <v>432245</v>
      </c>
      <c r="I19" s="5" t="n">
        <v>410008</v>
      </c>
    </row>
    <row r="20" spans="1:11">
      <c r="A20" s="4" t="s">
        <v>297</v>
      </c>
      <c r="B20" s="4" t="s">
        <v>298</v>
      </c>
      <c r="C20" s="5" t="n">
        <v>874259</v>
      </c>
      <c r="E20" s="5" t="n">
        <v>732842</v>
      </c>
      <c r="G20" s="5" t="n">
        <v>874259</v>
      </c>
      <c r="I20" s="5" t="n">
        <v>732842</v>
      </c>
    </row>
    <row r="21" spans="1:11">
      <c r="A21" s="4" t="s">
        <v>299</v>
      </c>
      <c r="C21" s="5" t="n">
        <v>12068</v>
      </c>
      <c r="E21" s="5" t="n">
        <v>13184</v>
      </c>
      <c r="G21" s="5" t="n">
        <v>26820</v>
      </c>
      <c r="I21" s="5" t="n">
        <v>24173</v>
      </c>
    </row>
    <row r="22" spans="1:11">
      <c r="A22" s="4" t="s">
        <v>301</v>
      </c>
    </row>
    <row r="23" spans="1:11">
      <c r="A23" s="3" t="s">
        <v>292</v>
      </c>
    </row>
    <row r="24" spans="1:11">
      <c r="A24" s="4" t="s">
        <v>29</v>
      </c>
      <c r="B24" s="4" t="s">
        <v>30</v>
      </c>
      <c r="C24" s="5" t="n">
        <v>610267</v>
      </c>
      <c r="E24" s="5" t="n">
        <v>609291</v>
      </c>
      <c r="G24" s="5" t="n">
        <v>1755319</v>
      </c>
      <c r="I24" s="5" t="n">
        <v>1711101</v>
      </c>
    </row>
    <row r="25" spans="1:11">
      <c r="A25" s="4" t="s">
        <v>295</v>
      </c>
      <c r="C25" s="5" t="n">
        <v>21574</v>
      </c>
      <c r="E25" s="5" t="n">
        <v>22555</v>
      </c>
      <c r="G25" s="5" t="n">
        <v>67067</v>
      </c>
      <c r="I25" s="5" t="n">
        <v>67282</v>
      </c>
    </row>
    <row r="26" spans="1:11">
      <c r="A26" s="4" t="s">
        <v>296</v>
      </c>
      <c r="B26" s="4" t="s">
        <v>35</v>
      </c>
      <c r="C26" s="5" t="n">
        <v>45052</v>
      </c>
      <c r="E26" s="5" t="n">
        <v>42804</v>
      </c>
      <c r="G26" s="5" t="n">
        <v>101035</v>
      </c>
      <c r="I26" s="5" t="n">
        <v>99110</v>
      </c>
    </row>
    <row r="27" spans="1:11">
      <c r="A27" s="4" t="s">
        <v>297</v>
      </c>
      <c r="B27" s="4" t="s">
        <v>298</v>
      </c>
      <c r="C27" s="5" t="n">
        <v>1156075</v>
      </c>
      <c r="E27" s="5" t="n">
        <v>1156117</v>
      </c>
      <c r="G27" s="5" t="n">
        <v>1156075</v>
      </c>
      <c r="I27" s="5" t="n">
        <v>1156117</v>
      </c>
    </row>
    <row r="28" spans="1:11">
      <c r="A28" s="4" t="s">
        <v>299</v>
      </c>
      <c r="C28" s="5" t="n">
        <v>20038</v>
      </c>
      <c r="E28" s="5" t="n">
        <v>22066</v>
      </c>
      <c r="G28" s="5" t="n">
        <v>55728</v>
      </c>
      <c r="I28" s="5" t="n">
        <v>61851</v>
      </c>
    </row>
    <row r="29" spans="1:11">
      <c r="A29" s="4" t="s">
        <v>302</v>
      </c>
    </row>
    <row r="30" spans="1:11">
      <c r="A30" s="3" t="s">
        <v>292</v>
      </c>
    </row>
    <row r="31" spans="1:11">
      <c r="A31" s="4" t="s">
        <v>295</v>
      </c>
      <c r="C31" s="5" t="n">
        <v>15907</v>
      </c>
      <c r="E31" s="5" t="n">
        <v>16000</v>
      </c>
      <c r="G31" s="5" t="n">
        <v>47226</v>
      </c>
      <c r="I31" s="5" t="n">
        <v>47566</v>
      </c>
    </row>
    <row r="32" spans="1:11">
      <c r="A32" s="4" t="s">
        <v>296</v>
      </c>
      <c r="B32" s="4" t="s">
        <v>35</v>
      </c>
      <c r="C32" s="5" t="n">
        <v>-102872</v>
      </c>
      <c r="E32" s="5" t="n">
        <v>-74856</v>
      </c>
      <c r="G32" s="5" t="n">
        <v>-298180</v>
      </c>
      <c r="I32" s="5" t="n">
        <v>-254247</v>
      </c>
    </row>
    <row r="33" spans="1:11">
      <c r="A33" s="4" t="s">
        <v>297</v>
      </c>
      <c r="B33" s="4" t="s">
        <v>298</v>
      </c>
      <c r="C33" s="5" t="n">
        <v>688425</v>
      </c>
      <c r="E33" s="5" t="n">
        <v>691425</v>
      </c>
      <c r="G33" s="5" t="n">
        <v>688425</v>
      </c>
      <c r="I33" s="5" t="n">
        <v>691425</v>
      </c>
    </row>
    <row r="34" spans="1:11">
      <c r="A34" s="4" t="s">
        <v>299</v>
      </c>
      <c r="C34" s="7" t="n">
        <v>16199</v>
      </c>
      <c r="E34" s="7" t="n">
        <v>17844</v>
      </c>
      <c r="G34" s="7" t="n">
        <v>45778</v>
      </c>
      <c r="I34" s="7" t="n">
        <v>49797</v>
      </c>
    </row>
    <row r="35" spans="1:11"/>
    <row r="36" spans="1:11">
      <c r="A36" s="4" t="s">
        <v>30</v>
      </c>
      <c r="B36" s="4" t="s">
        <v>47</v>
      </c>
    </row>
    <row r="37" spans="1:11">
      <c r="A37" s="4" t="s">
        <v>35</v>
      </c>
      <c r="B37" s="4" t="s">
        <v>48</v>
      </c>
    </row>
    <row r="38" spans="1:11">
      <c r="A38" s="4" t="s">
        <v>298</v>
      </c>
      <c r="B38" s="4" t="s">
        <v>96</v>
      </c>
    </row>
  </sheetData>
  <mergeCells count="11">
    <mergeCell ref="A1:B2"/>
    <mergeCell ref="C1:F1"/>
    <mergeCell ref="G1:J1"/>
    <mergeCell ref="C2:D2"/>
    <mergeCell ref="E2:F2"/>
    <mergeCell ref="G2:H2"/>
    <mergeCell ref="I2:J2"/>
    <mergeCell ref="A35:J35"/>
    <mergeCell ref="B36:J36"/>
    <mergeCell ref="B37:J37"/>
    <mergeCell ref="B38:J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3</v>
      </c>
      <c r="B1" s="2" t="s">
        <v>27</v>
      </c>
      <c r="D1" s="2" t="s">
        <v>1</v>
      </c>
    </row>
    <row r="2" spans="1:5">
      <c r="B2" s="2" t="s">
        <v>2</v>
      </c>
      <c r="C2" s="2" t="s">
        <v>28</v>
      </c>
      <c r="D2" s="2" t="s">
        <v>2</v>
      </c>
      <c r="E2" s="2" t="s">
        <v>28</v>
      </c>
    </row>
    <row r="3" spans="1:5">
      <c r="A3" s="3" t="s">
        <v>292</v>
      </c>
    </row>
    <row r="4" spans="1:5">
      <c r="A4" s="4" t="s">
        <v>304</v>
      </c>
      <c r="B4" s="7" t="n">
        <v>79</v>
      </c>
      <c r="C4" s="9" t="n">
        <v>84.09999999999999</v>
      </c>
      <c r="D4" s="9" t="n">
        <v>239.1</v>
      </c>
      <c r="E4" s="9" t="n">
        <v>234.1</v>
      </c>
    </row>
    <row r="5" spans="1:5">
      <c r="A5" s="4" t="s">
        <v>305</v>
      </c>
      <c r="B5" s="10" t="n">
        <v>1.1</v>
      </c>
      <c r="D5" s="10" t="n">
        <v>6.4</v>
      </c>
    </row>
    <row r="6" spans="1:5">
      <c r="A6" s="4" t="s">
        <v>306</v>
      </c>
      <c r="B6" s="5" t="n">
        <v>51</v>
      </c>
      <c r="C6" s="9" t="n">
        <v>58.5</v>
      </c>
      <c r="D6" s="5" t="n">
        <v>51</v>
      </c>
      <c r="E6" s="10" t="n">
        <v>58.5</v>
      </c>
    </row>
    <row r="7" spans="1:5">
      <c r="A7" s="4" t="s">
        <v>45</v>
      </c>
    </row>
    <row r="8" spans="1:5">
      <c r="A8" s="3" t="s">
        <v>292</v>
      </c>
    </row>
    <row r="9" spans="1:5">
      <c r="A9" s="4" t="s">
        <v>307</v>
      </c>
      <c r="B9" s="10" t="n">
        <v>4.6</v>
      </c>
      <c r="D9" s="10" t="n">
        <v>13.7</v>
      </c>
    </row>
    <row r="10" spans="1:5">
      <c r="A10" s="4" t="s">
        <v>302</v>
      </c>
    </row>
    <row r="11" spans="1:5">
      <c r="A11" s="3" t="s">
        <v>292</v>
      </c>
    </row>
    <row r="12" spans="1:5">
      <c r="A12" s="4" t="s">
        <v>308</v>
      </c>
      <c r="E12" s="9" t="n">
        <v>5.7</v>
      </c>
    </row>
    <row r="13" spans="1:5">
      <c r="A13" s="4" t="s">
        <v>307</v>
      </c>
      <c r="B13" s="10" t="n">
        <v>1.4</v>
      </c>
      <c r="D13" s="10" t="n">
        <v>4.2</v>
      </c>
    </row>
    <row r="14" spans="1:5">
      <c r="A14" s="4" t="s">
        <v>309</v>
      </c>
      <c r="B14" s="10" t="n">
        <v>1.9</v>
      </c>
      <c r="D14" s="10" t="n">
        <v>5.4</v>
      </c>
    </row>
    <row r="15" spans="1:5">
      <c r="A15" s="4" t="s">
        <v>310</v>
      </c>
    </row>
    <row r="16" spans="1:5">
      <c r="A16" s="3" t="s">
        <v>292</v>
      </c>
    </row>
    <row r="17" spans="1:5">
      <c r="A17" s="4" t="s">
        <v>307</v>
      </c>
      <c r="B17" s="7" t="n">
        <v>6</v>
      </c>
      <c r="D17" s="9" t="n">
        <v>1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27</v>
      </c>
      <c r="D1" s="2" t="s">
        <v>1</v>
      </c>
    </row>
    <row r="2" spans="1:6">
      <c r="B2" s="2" t="s">
        <v>2</v>
      </c>
      <c r="C2" s="2" t="s">
        <v>28</v>
      </c>
      <c r="D2" s="2" t="s">
        <v>2</v>
      </c>
      <c r="E2" s="2" t="s">
        <v>28</v>
      </c>
      <c r="F2" s="2" t="s">
        <v>59</v>
      </c>
    </row>
    <row r="3" spans="1:6">
      <c r="A3" s="3" t="s">
        <v>312</v>
      </c>
    </row>
    <row r="4" spans="1:6">
      <c r="A4" s="4" t="s">
        <v>313</v>
      </c>
      <c r="B4" s="5" t="n">
        <v>742508</v>
      </c>
      <c r="C4" s="5" t="n">
        <v>1301373</v>
      </c>
      <c r="D4" s="5" t="n">
        <v>3883875</v>
      </c>
      <c r="E4" s="5" t="n">
        <v>3226297</v>
      </c>
    </row>
    <row r="5" spans="1:6">
      <c r="A5" s="4" t="s">
        <v>314</v>
      </c>
      <c r="B5" s="8" t="n">
        <v>61.15</v>
      </c>
      <c r="C5" s="8" t="n">
        <v>46.84</v>
      </c>
      <c r="D5" s="8" t="n">
        <v>56.7</v>
      </c>
      <c r="E5" s="8" t="n">
        <v>47.83</v>
      </c>
    </row>
    <row r="6" spans="1:6">
      <c r="A6" s="4" t="s">
        <v>315</v>
      </c>
      <c r="B6" s="7" t="n">
        <v>45403000</v>
      </c>
      <c r="C6" s="7" t="n">
        <v>60960000</v>
      </c>
      <c r="D6" s="7" t="n">
        <v>220221000</v>
      </c>
      <c r="E6" s="7" t="n">
        <v>154321000</v>
      </c>
    </row>
    <row r="7" spans="1:6">
      <c r="A7" s="4" t="s">
        <v>316</v>
      </c>
      <c r="B7" s="5" t="n">
        <v>298898000</v>
      </c>
      <c r="D7" s="5" t="n">
        <v>298898000</v>
      </c>
    </row>
    <row r="8" spans="1:6">
      <c r="A8" s="4" t="s">
        <v>317</v>
      </c>
      <c r="B8" s="7" t="n">
        <v>205000</v>
      </c>
      <c r="C8" s="7" t="n">
        <v>725000</v>
      </c>
      <c r="D8" s="7" t="n">
        <v>205000</v>
      </c>
      <c r="E8" s="7" t="n">
        <v>725000</v>
      </c>
      <c r="F8" s="7" t="n">
        <v>725000</v>
      </c>
    </row>
    <row r="9" spans="1:6">
      <c r="A9" s="4" t="s">
        <v>318</v>
      </c>
      <c r="B9" s="8" t="n">
        <v>0.43</v>
      </c>
      <c r="C9" s="8" t="n">
        <v>0.39</v>
      </c>
      <c r="D9" s="8" t="n">
        <v>1.29</v>
      </c>
      <c r="E9" s="8" t="n">
        <v>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4" t="s">
        <v>56</v>
      </c>
      <c r="B3" s="7" t="n">
        <v>-23</v>
      </c>
      <c r="C3" s="7" t="n">
        <v>133</v>
      </c>
      <c r="D3" s="7" t="n">
        <v>378</v>
      </c>
      <c r="E3" s="7" t="n">
        <v>-52</v>
      </c>
    </row>
    <row r="4" spans="1:5">
      <c r="A4" s="4" t="s">
        <v>57</v>
      </c>
      <c r="B4" s="7" t="n">
        <v>43</v>
      </c>
      <c r="C4" s="7" t="n">
        <v>45</v>
      </c>
      <c r="D4" s="7" t="n">
        <v>19</v>
      </c>
      <c r="E4" s="7" t="n">
        <v>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9</v>
      </c>
      <c r="B1" s="2" t="s">
        <v>27</v>
      </c>
      <c r="D1" s="2" t="s">
        <v>1</v>
      </c>
    </row>
    <row r="2" spans="1:5">
      <c r="B2" s="2" t="s">
        <v>2</v>
      </c>
      <c r="C2" s="2" t="s">
        <v>28</v>
      </c>
      <c r="D2" s="2" t="s">
        <v>2</v>
      </c>
      <c r="E2" s="2" t="s">
        <v>28</v>
      </c>
    </row>
    <row r="3" spans="1:5">
      <c r="A3" s="3" t="s">
        <v>320</v>
      </c>
    </row>
    <row r="4" spans="1:5">
      <c r="A4" s="4" t="s">
        <v>321</v>
      </c>
      <c r="B4" s="7" t="n">
        <v>595000</v>
      </c>
      <c r="D4" s="7" t="n">
        <v>595000</v>
      </c>
    </row>
    <row r="5" spans="1:5">
      <c r="A5" s="4" t="s">
        <v>322</v>
      </c>
      <c r="B5" s="7" t="n">
        <v>0</v>
      </c>
      <c r="C5" s="7" t="n">
        <v>0</v>
      </c>
      <c r="D5" s="7" t="n">
        <v>0</v>
      </c>
      <c r="E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4" t="s">
        <v>324</v>
      </c>
    </row>
    <row r="3" spans="1:3">
      <c r="A3" s="3" t="s">
        <v>325</v>
      </c>
    </row>
    <row r="4" spans="1:3">
      <c r="A4" s="4" t="s">
        <v>326</v>
      </c>
      <c r="B4" s="7" t="n">
        <v>13300000</v>
      </c>
      <c r="C4" s="7" t="n">
        <v>23000000</v>
      </c>
    </row>
    <row r="5" spans="1:3">
      <c r="A5" s="4" t="s">
        <v>327</v>
      </c>
    </row>
    <row r="6" spans="1:3">
      <c r="A6" s="3" t="s">
        <v>325</v>
      </c>
    </row>
    <row r="7" spans="1:3">
      <c r="A7" s="4" t="s">
        <v>326</v>
      </c>
      <c r="B7" s="7" t="n">
        <v>5200000</v>
      </c>
      <c r="C7" s="7" t="n">
        <v>4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8</v>
      </c>
      <c r="C1" s="2" t="s">
        <v>27</v>
      </c>
      <c r="E1" s="2" t="s">
        <v>1</v>
      </c>
    </row>
    <row r="2" spans="1:6">
      <c r="C2" s="2" t="s">
        <v>2</v>
      </c>
      <c r="D2" s="2" t="s">
        <v>28</v>
      </c>
      <c r="E2" s="2" t="s">
        <v>2</v>
      </c>
      <c r="F2" s="2" t="s">
        <v>28</v>
      </c>
    </row>
    <row r="3" spans="1:6">
      <c r="A3" s="3" t="s">
        <v>320</v>
      </c>
    </row>
    <row r="4" spans="1:6">
      <c r="A4" s="4" t="s">
        <v>329</v>
      </c>
      <c r="C4" s="7" t="n">
        <v>-88</v>
      </c>
      <c r="D4" s="7" t="n">
        <v>506</v>
      </c>
      <c r="E4" s="7" t="n">
        <v>1442</v>
      </c>
      <c r="F4" s="7" t="n">
        <v>-190</v>
      </c>
    </row>
    <row r="5" spans="1:6">
      <c r="A5" s="4" t="s">
        <v>330</v>
      </c>
      <c r="C5" s="5" t="n">
        <v>163</v>
      </c>
      <c r="D5" s="5" t="n">
        <v>173</v>
      </c>
      <c r="E5" s="5" t="n">
        <v>90</v>
      </c>
      <c r="F5" s="5" t="n">
        <v>185</v>
      </c>
    </row>
    <row r="6" spans="1:6">
      <c r="A6" s="4" t="s">
        <v>331</v>
      </c>
      <c r="B6" s="4" t="s">
        <v>30</v>
      </c>
      <c r="C6" s="5" t="n">
        <v>16</v>
      </c>
      <c r="D6" s="5" t="n">
        <v>20</v>
      </c>
      <c r="E6" s="5" t="n">
        <v>49</v>
      </c>
      <c r="F6" s="5" t="n">
        <v>75</v>
      </c>
    </row>
    <row r="7" spans="1:6">
      <c r="A7" s="4" t="s">
        <v>332</v>
      </c>
      <c r="C7" s="7" t="n">
        <v>105</v>
      </c>
      <c r="D7" s="7" t="n">
        <v>1752</v>
      </c>
      <c r="E7" s="7" t="n">
        <v>4048</v>
      </c>
      <c r="F7" s="7" t="n">
        <v>-1096</v>
      </c>
    </row>
    <row r="8" spans="1:6"/>
    <row r="9" spans="1:6">
      <c r="A9" s="4" t="s">
        <v>30</v>
      </c>
      <c r="B9" s="4" t="s">
        <v>333</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4</v>
      </c>
      <c r="B1" s="2" t="s">
        <v>2</v>
      </c>
      <c r="C1" s="2" t="s">
        <v>28</v>
      </c>
    </row>
    <row r="2" spans="1:3">
      <c r="A2" s="4" t="s">
        <v>335</v>
      </c>
    </row>
    <row r="3" spans="1:3">
      <c r="A3" s="3" t="s">
        <v>336</v>
      </c>
    </row>
    <row r="4" spans="1:3">
      <c r="A4" s="4" t="s">
        <v>337</v>
      </c>
      <c r="B4" s="7" t="n">
        <v>504</v>
      </c>
      <c r="C4" s="7" t="n">
        <v>161</v>
      </c>
    </row>
    <row r="5" spans="1:3">
      <c r="A5" s="4" t="s">
        <v>338</v>
      </c>
      <c r="B5" s="7" t="n">
        <v>118</v>
      </c>
      <c r="C5" s="5" t="n">
        <v>209</v>
      </c>
    </row>
    <row r="6" spans="1:3">
      <c r="A6" s="4" t="s">
        <v>339</v>
      </c>
    </row>
    <row r="7" spans="1:3">
      <c r="A7" s="3" t="s">
        <v>336</v>
      </c>
    </row>
    <row r="8" spans="1:3">
      <c r="A8" s="4" t="s">
        <v>337</v>
      </c>
      <c r="C8" s="5" t="n">
        <v>25</v>
      </c>
    </row>
    <row r="9" spans="1:3">
      <c r="A9" s="4" t="s">
        <v>340</v>
      </c>
    </row>
    <row r="10" spans="1:3">
      <c r="A10" s="3" t="s">
        <v>336</v>
      </c>
    </row>
    <row r="11" spans="1:3">
      <c r="A11" s="4" t="s">
        <v>341</v>
      </c>
      <c r="C11" s="5" t="n">
        <v>-131</v>
      </c>
    </row>
    <row r="12" spans="1:3">
      <c r="A12" s="4" t="s">
        <v>342</v>
      </c>
    </row>
    <row r="13" spans="1:3">
      <c r="A13" s="3" t="s">
        <v>336</v>
      </c>
    </row>
    <row r="14" spans="1:3">
      <c r="A14" s="4" t="s">
        <v>341</v>
      </c>
      <c r="C14" s="7"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43</v>
      </c>
      <c r="C1" s="2" t="s">
        <v>27</v>
      </c>
      <c r="I1" s="2" t="s">
        <v>1</v>
      </c>
    </row>
    <row r="2" spans="1:10">
      <c r="C2" s="2" t="s">
        <v>2</v>
      </c>
      <c r="D2" s="2" t="s">
        <v>344</v>
      </c>
      <c r="E2" s="2" t="s">
        <v>345</v>
      </c>
      <c r="F2" s="2" t="s">
        <v>28</v>
      </c>
      <c r="G2" s="2" t="s">
        <v>346</v>
      </c>
      <c r="H2" s="2" t="s">
        <v>347</v>
      </c>
      <c r="I2" s="2" t="s">
        <v>2</v>
      </c>
      <c r="J2" s="2" t="s">
        <v>28</v>
      </c>
    </row>
    <row r="3" spans="1:10">
      <c r="A3" s="3" t="s">
        <v>348</v>
      </c>
    </row>
    <row r="4" spans="1:10">
      <c r="A4" s="4" t="s">
        <v>349</v>
      </c>
      <c r="E4" s="7" t="n">
        <v>-6782</v>
      </c>
      <c r="I4" s="7" t="n">
        <v>-6782</v>
      </c>
    </row>
    <row r="5" spans="1:10">
      <c r="A5" s="4" t="s">
        <v>51</v>
      </c>
      <c r="C5" s="7" t="n">
        <v>-1830</v>
      </c>
      <c r="F5" s="7" t="n">
        <v>40</v>
      </c>
      <c r="I5" s="5" t="n">
        <v>-5968</v>
      </c>
      <c r="J5" s="7" t="n">
        <v>1864</v>
      </c>
    </row>
    <row r="6" spans="1:10">
      <c r="A6" s="4" t="s">
        <v>350</v>
      </c>
      <c r="C6" s="5" t="n">
        <v>-65</v>
      </c>
      <c r="F6" s="5" t="n">
        <v>373</v>
      </c>
      <c r="I6" s="5" t="n">
        <v>1064</v>
      </c>
      <c r="J6" s="5" t="n">
        <v>-138</v>
      </c>
    </row>
    <row r="7" spans="1:10">
      <c r="A7" s="4" t="s">
        <v>351</v>
      </c>
      <c r="C7" s="5" t="n">
        <v>-120</v>
      </c>
      <c r="F7" s="5" t="n">
        <v>-128</v>
      </c>
      <c r="I7" s="5" t="n">
        <v>-71</v>
      </c>
      <c r="J7" s="5" t="n">
        <v>-137</v>
      </c>
    </row>
    <row r="8" spans="1:10">
      <c r="A8" s="4" t="s">
        <v>352</v>
      </c>
      <c r="C8" s="5" t="n">
        <v>-11757</v>
      </c>
      <c r="F8" s="5" t="n">
        <v>-8314</v>
      </c>
      <c r="I8" s="5" t="n">
        <v>-11757</v>
      </c>
      <c r="J8" s="5" t="n">
        <v>-8314</v>
      </c>
    </row>
    <row r="9" spans="1:10">
      <c r="A9" s="4" t="s">
        <v>353</v>
      </c>
    </row>
    <row r="10" spans="1:10">
      <c r="A10" s="3" t="s">
        <v>348</v>
      </c>
    </row>
    <row r="11" spans="1:10">
      <c r="A11" s="4" t="s">
        <v>349</v>
      </c>
      <c r="C11" s="5" t="n">
        <v>-10365</v>
      </c>
      <c r="D11" s="7" t="n">
        <v>-7372</v>
      </c>
      <c r="E11" s="5" t="n">
        <v>-6227</v>
      </c>
      <c r="F11" s="5" t="n">
        <v>-8133</v>
      </c>
      <c r="G11" s="7" t="n">
        <v>-11523</v>
      </c>
      <c r="H11" s="7" t="n">
        <v>-9957</v>
      </c>
      <c r="I11" s="5" t="n">
        <v>-6227</v>
      </c>
      <c r="J11" s="5" t="n">
        <v>-9957</v>
      </c>
    </row>
    <row r="12" spans="1:10">
      <c r="A12" s="4" t="s">
        <v>51</v>
      </c>
      <c r="C12" s="5" t="n">
        <v>-1830</v>
      </c>
      <c r="D12" s="5" t="n">
        <v>-2993</v>
      </c>
      <c r="E12" s="5" t="n">
        <v>-1145</v>
      </c>
      <c r="F12" s="5" t="n">
        <v>40</v>
      </c>
      <c r="G12" s="5" t="n">
        <v>3390</v>
      </c>
      <c r="H12" s="5" t="n">
        <v>-1566</v>
      </c>
    </row>
    <row r="13" spans="1:10">
      <c r="A13" s="4" t="s">
        <v>354</v>
      </c>
      <c r="C13" s="5" t="n">
        <v>-1830</v>
      </c>
      <c r="D13" s="5" t="n">
        <v>-2993</v>
      </c>
      <c r="E13" s="5" t="n">
        <v>-1145</v>
      </c>
      <c r="F13" s="5" t="n">
        <v>40</v>
      </c>
      <c r="G13" s="5" t="n">
        <v>3390</v>
      </c>
      <c r="H13" s="5" t="n">
        <v>-1566</v>
      </c>
    </row>
    <row r="14" spans="1:10">
      <c r="A14" s="4" t="s">
        <v>352</v>
      </c>
      <c r="C14" s="5" t="n">
        <v>-12195</v>
      </c>
      <c r="D14" s="5" t="n">
        <v>-10365</v>
      </c>
      <c r="E14" s="5" t="n">
        <v>-7372</v>
      </c>
      <c r="F14" s="5" t="n">
        <v>-8093</v>
      </c>
      <c r="G14" s="5" t="n">
        <v>-8133</v>
      </c>
      <c r="H14" s="5" t="n">
        <v>-11523</v>
      </c>
      <c r="I14" s="5" t="n">
        <v>-12195</v>
      </c>
      <c r="J14" s="5" t="n">
        <v>-8093</v>
      </c>
    </row>
    <row r="15" spans="1:10">
      <c r="A15" s="4" t="s">
        <v>355</v>
      </c>
    </row>
    <row r="16" spans="1:10">
      <c r="A16" s="3" t="s">
        <v>348</v>
      </c>
    </row>
    <row r="17" spans="1:10">
      <c r="A17" s="4" t="s">
        <v>349</v>
      </c>
      <c r="C17" s="5" t="n">
        <v>623</v>
      </c>
      <c r="D17" s="5" t="n">
        <v>617</v>
      </c>
      <c r="E17" s="5" t="n">
        <v>-555</v>
      </c>
      <c r="F17" s="5" t="n">
        <v>-466</v>
      </c>
      <c r="G17" s="5" t="n">
        <v>693</v>
      </c>
      <c r="H17" s="5" t="n">
        <v>54</v>
      </c>
      <c r="I17" s="5" t="n">
        <v>-555</v>
      </c>
      <c r="J17" s="5" t="n">
        <v>54</v>
      </c>
    </row>
    <row r="18" spans="1:10">
      <c r="A18" s="4" t="s">
        <v>350</v>
      </c>
      <c r="C18" s="5" t="n">
        <v>-65</v>
      </c>
      <c r="D18" s="5" t="n">
        <v>6</v>
      </c>
      <c r="E18" s="5" t="n">
        <v>1123</v>
      </c>
      <c r="F18" s="5" t="n">
        <v>373</v>
      </c>
      <c r="G18" s="5" t="n">
        <v>-1166</v>
      </c>
      <c r="H18" s="5" t="n">
        <v>655</v>
      </c>
    </row>
    <row r="19" spans="1:10">
      <c r="A19" s="4" t="s">
        <v>351</v>
      </c>
      <c r="B19" s="4" t="s">
        <v>30</v>
      </c>
      <c r="C19" s="5" t="n">
        <v>-120</v>
      </c>
      <c r="E19" s="5" t="n">
        <v>49</v>
      </c>
      <c r="F19" s="5" t="n">
        <v>-128</v>
      </c>
      <c r="G19" s="5" t="n">
        <v>7</v>
      </c>
      <c r="H19" s="5" t="n">
        <v>-16</v>
      </c>
    </row>
    <row r="20" spans="1:10">
      <c r="A20" s="4" t="s">
        <v>354</v>
      </c>
      <c r="C20" s="5" t="n">
        <v>-185</v>
      </c>
      <c r="D20" s="5" t="n">
        <v>6</v>
      </c>
      <c r="E20" s="5" t="n">
        <v>1172</v>
      </c>
      <c r="F20" s="5" t="n">
        <v>245</v>
      </c>
      <c r="G20" s="5" t="n">
        <v>-1159</v>
      </c>
      <c r="H20" s="5" t="n">
        <v>639</v>
      </c>
    </row>
    <row r="21" spans="1:10">
      <c r="A21" s="4" t="s">
        <v>352</v>
      </c>
      <c r="C21" s="5" t="n">
        <v>438</v>
      </c>
      <c r="D21" s="5" t="n">
        <v>623</v>
      </c>
      <c r="E21" s="5" t="n">
        <v>617</v>
      </c>
      <c r="F21" s="5" t="n">
        <v>-221</v>
      </c>
      <c r="G21" s="5" t="n">
        <v>-466</v>
      </c>
      <c r="H21" s="5" t="n">
        <v>693</v>
      </c>
      <c r="I21" s="5" t="n">
        <v>438</v>
      </c>
      <c r="J21" s="5" t="n">
        <v>-221</v>
      </c>
    </row>
    <row r="22" spans="1:10">
      <c r="A22" s="4" t="s">
        <v>356</v>
      </c>
    </row>
    <row r="23" spans="1:10">
      <c r="A23" s="3" t="s">
        <v>348</v>
      </c>
    </row>
    <row r="24" spans="1:10">
      <c r="A24" s="4" t="s">
        <v>349</v>
      </c>
      <c r="C24" s="5" t="n">
        <v>-9742</v>
      </c>
      <c r="D24" s="5" t="n">
        <v>-6755</v>
      </c>
      <c r="E24" s="5" t="n">
        <v>-6782</v>
      </c>
      <c r="F24" s="5" t="n">
        <v>-8599</v>
      </c>
      <c r="G24" s="5" t="n">
        <v>-10830</v>
      </c>
      <c r="H24" s="5" t="n">
        <v>-9903</v>
      </c>
      <c r="I24" s="5" t="n">
        <v>-6782</v>
      </c>
      <c r="J24" s="5" t="n">
        <v>-9903</v>
      </c>
    </row>
    <row r="25" spans="1:10">
      <c r="A25" s="4" t="s">
        <v>51</v>
      </c>
      <c r="C25" s="5" t="n">
        <v>-1830</v>
      </c>
      <c r="D25" s="5" t="n">
        <v>-2993</v>
      </c>
      <c r="E25" s="5" t="n">
        <v>-1145</v>
      </c>
      <c r="F25" s="5" t="n">
        <v>40</v>
      </c>
      <c r="G25" s="5" t="n">
        <v>3390</v>
      </c>
      <c r="H25" s="5" t="n">
        <v>-1566</v>
      </c>
    </row>
    <row r="26" spans="1:10">
      <c r="A26" s="4" t="s">
        <v>350</v>
      </c>
      <c r="C26" s="5" t="n">
        <v>-65</v>
      </c>
      <c r="D26" s="5" t="n">
        <v>6</v>
      </c>
      <c r="E26" s="5" t="n">
        <v>1123</v>
      </c>
      <c r="F26" s="5" t="n">
        <v>373</v>
      </c>
      <c r="G26" s="5" t="n">
        <v>-1166</v>
      </c>
      <c r="H26" s="5" t="n">
        <v>655</v>
      </c>
    </row>
    <row r="27" spans="1:10">
      <c r="A27" s="4" t="s">
        <v>351</v>
      </c>
      <c r="B27" s="4" t="s">
        <v>30</v>
      </c>
      <c r="C27" s="5" t="n">
        <v>-120</v>
      </c>
      <c r="E27" s="5" t="n">
        <v>49</v>
      </c>
      <c r="F27" s="5" t="n">
        <v>-128</v>
      </c>
      <c r="G27" s="5" t="n">
        <v>7</v>
      </c>
      <c r="H27" s="5" t="n">
        <v>-16</v>
      </c>
    </row>
    <row r="28" spans="1:10">
      <c r="A28" s="4" t="s">
        <v>354</v>
      </c>
      <c r="C28" s="5" t="n">
        <v>-2015</v>
      </c>
      <c r="D28" s="5" t="n">
        <v>-2987</v>
      </c>
      <c r="E28" s="5" t="n">
        <v>27</v>
      </c>
      <c r="F28" s="5" t="n">
        <v>285</v>
      </c>
      <c r="G28" s="5" t="n">
        <v>2231</v>
      </c>
      <c r="H28" s="5" t="n">
        <v>-927</v>
      </c>
    </row>
    <row r="29" spans="1:10">
      <c r="A29" s="4" t="s">
        <v>352</v>
      </c>
      <c r="C29" s="7" t="n">
        <v>-11757</v>
      </c>
      <c r="D29" s="7" t="n">
        <v>-9742</v>
      </c>
      <c r="E29" s="7" t="n">
        <v>-6755</v>
      </c>
      <c r="F29" s="7" t="n">
        <v>-8314</v>
      </c>
      <c r="G29" s="7" t="n">
        <v>-8599</v>
      </c>
      <c r="H29" s="7" t="n">
        <v>-10830</v>
      </c>
      <c r="I29" s="7" t="n">
        <v>-11757</v>
      </c>
      <c r="J29" s="7" t="n">
        <v>-8314</v>
      </c>
    </row>
    <row r="30" spans="1:10"/>
    <row r="31" spans="1:10">
      <c r="A31" s="4" t="s">
        <v>30</v>
      </c>
      <c r="B31" s="4" t="s">
        <v>357</v>
      </c>
    </row>
  </sheetData>
  <mergeCells count="5">
    <mergeCell ref="A1:B2"/>
    <mergeCell ref="C1:H1"/>
    <mergeCell ref="I1:J1"/>
    <mergeCell ref="A30:I30"/>
    <mergeCell ref="B31:I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344</v>
      </c>
    </row>
    <row r="2" spans="1:3">
      <c r="A2" s="3" t="s">
        <v>360</v>
      </c>
    </row>
    <row r="3" spans="1:3">
      <c r="A3" s="4" t="s">
        <v>361</v>
      </c>
      <c r="B3" s="7" t="n">
        <v>112000000</v>
      </c>
    </row>
    <row r="4" spans="1:3">
      <c r="A4" s="4" t="s">
        <v>362</v>
      </c>
      <c r="B4" s="5" t="n">
        <v>80812000</v>
      </c>
    </row>
    <row r="5" spans="1:3">
      <c r="A5" s="4" t="s">
        <v>363</v>
      </c>
      <c r="B5" s="7" t="n">
        <v>26690000</v>
      </c>
    </row>
    <row r="6" spans="1:3">
      <c r="A6" s="4" t="s">
        <v>364</v>
      </c>
      <c r="B6" s="4" t="s">
        <v>257</v>
      </c>
    </row>
    <row r="7" spans="1:3">
      <c r="A7" s="4" t="s">
        <v>365</v>
      </c>
      <c r="B7" s="7" t="n">
        <v>4498000</v>
      </c>
    </row>
    <row r="8" spans="1:3">
      <c r="A8" s="4" t="s">
        <v>366</v>
      </c>
      <c r="B8" s="7" t="n">
        <v>20000000</v>
      </c>
    </row>
    <row r="9" spans="1:3">
      <c r="A9" s="4" t="s">
        <v>367</v>
      </c>
    </row>
    <row r="10" spans="1:3">
      <c r="A10" s="3" t="s">
        <v>360</v>
      </c>
    </row>
    <row r="11" spans="1:3">
      <c r="A11" s="4" t="s">
        <v>368</v>
      </c>
      <c r="C11" s="4" t="s">
        <v>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59</v>
      </c>
      <c r="D1" s="2" t="s">
        <v>28</v>
      </c>
    </row>
    <row r="2" spans="1:4">
      <c r="A2" s="3" t="s">
        <v>360</v>
      </c>
    </row>
    <row r="3" spans="1:4">
      <c r="A3" s="4" t="s">
        <v>70</v>
      </c>
      <c r="B3" s="7" t="n">
        <v>85649</v>
      </c>
      <c r="C3" s="7" t="n">
        <v>18838</v>
      </c>
      <c r="D3" s="7" t="n">
        <v>18769</v>
      </c>
    </row>
    <row r="4" spans="1:4">
      <c r="A4" s="4" t="s">
        <v>310</v>
      </c>
    </row>
    <row r="5" spans="1:4">
      <c r="A5" s="3" t="s">
        <v>360</v>
      </c>
    </row>
    <row r="6" spans="1:4">
      <c r="A6" s="4" t="s">
        <v>370</v>
      </c>
      <c r="B6" s="5" t="n">
        <v>718000</v>
      </c>
    </row>
    <row r="7" spans="1:4">
      <c r="A7" s="4" t="s">
        <v>68</v>
      </c>
      <c r="B7" s="5" t="n">
        <v>2049000</v>
      </c>
    </row>
    <row r="8" spans="1:4">
      <c r="A8" s="4" t="s">
        <v>371</v>
      </c>
      <c r="B8" s="5" t="n">
        <v>18300000</v>
      </c>
    </row>
    <row r="9" spans="1:4">
      <c r="A9" s="4" t="s">
        <v>372</v>
      </c>
      <c r="B9" s="5" t="n">
        <v>-7160000</v>
      </c>
    </row>
    <row r="10" spans="1:4">
      <c r="A10" s="4" t="s">
        <v>373</v>
      </c>
      <c r="B10" s="5" t="n">
        <v>13907000</v>
      </c>
    </row>
    <row r="11" spans="1:4">
      <c r="A11" s="4" t="s">
        <v>70</v>
      </c>
      <c r="B11" s="5" t="n">
        <v>66905000</v>
      </c>
    </row>
    <row r="12" spans="1:4">
      <c r="A12" s="4" t="s">
        <v>374</v>
      </c>
      <c r="B12" s="7" t="n">
        <v>8081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5</v>
      </c>
      <c r="B1" s="2" t="s">
        <v>27</v>
      </c>
      <c r="C1" s="2" t="s">
        <v>1</v>
      </c>
    </row>
    <row r="2" spans="1:5">
      <c r="B2" s="2" t="s">
        <v>2</v>
      </c>
      <c r="C2" s="2" t="s">
        <v>2</v>
      </c>
      <c r="D2" s="2" t="s">
        <v>59</v>
      </c>
      <c r="E2" s="2" t="s">
        <v>28</v>
      </c>
    </row>
    <row r="3" spans="1:5">
      <c r="A3" s="3" t="s">
        <v>376</v>
      </c>
    </row>
    <row r="4" spans="1:5">
      <c r="A4" s="4" t="s">
        <v>377</v>
      </c>
      <c r="C4" s="4" t="s">
        <v>378</v>
      </c>
    </row>
    <row r="5" spans="1:5">
      <c r="A5" s="4" t="s">
        <v>76</v>
      </c>
      <c r="B5" s="7" t="n">
        <v>275567000</v>
      </c>
      <c r="C5" s="7" t="n">
        <v>275567000</v>
      </c>
      <c r="D5" s="7" t="n">
        <v>300607000</v>
      </c>
      <c r="E5" s="7" t="n">
        <v>299031000</v>
      </c>
    </row>
    <row r="6" spans="1:5">
      <c r="A6" s="4" t="s">
        <v>340</v>
      </c>
    </row>
    <row r="7" spans="1:5">
      <c r="A7" s="3" t="s">
        <v>376</v>
      </c>
    </row>
    <row r="8" spans="1:5">
      <c r="A8" s="4" t="s">
        <v>379</v>
      </c>
      <c r="B8" s="5" t="n">
        <v>25555000</v>
      </c>
      <c r="C8" s="7" t="n">
        <v>25555000</v>
      </c>
    </row>
    <row r="9" spans="1:5">
      <c r="A9" s="4" t="s">
        <v>335</v>
      </c>
    </row>
    <row r="10" spans="1:5">
      <c r="A10" s="3" t="s">
        <v>376</v>
      </c>
    </row>
    <row r="11" spans="1:5">
      <c r="A11" s="4" t="s">
        <v>380</v>
      </c>
      <c r="B11" s="5" t="n">
        <v>9567000</v>
      </c>
    </row>
    <row r="12" spans="1:5">
      <c r="A12" s="4" t="s">
        <v>381</v>
      </c>
    </row>
    <row r="13" spans="1:5">
      <c r="A13" s="3" t="s">
        <v>376</v>
      </c>
    </row>
    <row r="14" spans="1:5">
      <c r="A14" s="4" t="s">
        <v>382</v>
      </c>
      <c r="C14" s="4" t="s">
        <v>257</v>
      </c>
    </row>
    <row r="15" spans="1:5">
      <c r="A15" s="4" t="s">
        <v>383</v>
      </c>
    </row>
    <row r="16" spans="1:5">
      <c r="A16" s="3" t="s">
        <v>376</v>
      </c>
    </row>
    <row r="17" spans="1:5">
      <c r="A17" s="4" t="s">
        <v>76</v>
      </c>
      <c r="B17" s="7" t="n">
        <v>275567000</v>
      </c>
      <c r="C17" s="7" t="n">
        <v>27556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4</v>
      </c>
      <c r="C1" s="2" t="s">
        <v>27</v>
      </c>
      <c r="E1" s="2" t="s">
        <v>1</v>
      </c>
    </row>
    <row r="2" spans="1:6">
      <c r="C2" s="2" t="s">
        <v>2</v>
      </c>
      <c r="D2" s="2" t="s">
        <v>28</v>
      </c>
      <c r="E2" s="2" t="s">
        <v>2</v>
      </c>
      <c r="F2" s="2" t="s">
        <v>28</v>
      </c>
    </row>
    <row r="3" spans="1:6">
      <c r="A3" s="3" t="s">
        <v>385</v>
      </c>
    </row>
    <row r="4" spans="1:6">
      <c r="A4" s="4" t="s">
        <v>386</v>
      </c>
      <c r="B4" s="4" t="s">
        <v>30</v>
      </c>
      <c r="C4" s="7" t="n">
        <v>1356983</v>
      </c>
      <c r="D4" s="7" t="n">
        <v>1299336</v>
      </c>
      <c r="E4" s="7" t="n">
        <v>3835157</v>
      </c>
      <c r="F4" s="7" t="n">
        <v>3612449</v>
      </c>
    </row>
    <row r="5" spans="1:6">
      <c r="A5" s="4" t="s">
        <v>31</v>
      </c>
      <c r="C5" s="5" t="n">
        <v>861999</v>
      </c>
      <c r="D5" s="5" t="n">
        <v>832269</v>
      </c>
      <c r="E5" s="5" t="n">
        <v>2444067</v>
      </c>
      <c r="F5" s="5" t="n">
        <v>2326911</v>
      </c>
    </row>
    <row r="6" spans="1:6">
      <c r="A6" s="4" t="s">
        <v>32</v>
      </c>
      <c r="C6" s="5" t="n">
        <v>494984</v>
      </c>
      <c r="D6" s="5" t="n">
        <v>467067</v>
      </c>
      <c r="E6" s="5" t="n">
        <v>1391090</v>
      </c>
      <c r="F6" s="5" t="n">
        <v>1285538</v>
      </c>
    </row>
    <row r="7" spans="1:6">
      <c r="A7" s="4" t="s">
        <v>33</v>
      </c>
      <c r="C7" s="5" t="n">
        <v>400600</v>
      </c>
      <c r="D7" s="5" t="n">
        <v>356254</v>
      </c>
      <c r="E7" s="5" t="n">
        <v>1155990</v>
      </c>
      <c r="F7" s="5" t="n">
        <v>1030667</v>
      </c>
    </row>
    <row r="8" spans="1:6">
      <c r="A8" s="4" t="s">
        <v>34</v>
      </c>
      <c r="B8" s="4" t="s">
        <v>35</v>
      </c>
      <c r="C8" s="5" t="n">
        <v>94384</v>
      </c>
      <c r="D8" s="7" t="n">
        <v>110813</v>
      </c>
      <c r="E8" s="5" t="n">
        <v>235100</v>
      </c>
      <c r="F8" s="7" t="n">
        <v>254871</v>
      </c>
    </row>
    <row r="9" spans="1:6">
      <c r="A9" s="4" t="s">
        <v>387</v>
      </c>
    </row>
    <row r="10" spans="1:6">
      <c r="A10" s="3" t="s">
        <v>385</v>
      </c>
    </row>
    <row r="11" spans="1:6">
      <c r="A11" s="4" t="s">
        <v>386</v>
      </c>
      <c r="B11" s="4" t="s">
        <v>298</v>
      </c>
      <c r="C11" s="5" t="n">
        <v>-17390</v>
      </c>
      <c r="E11" s="5" t="n">
        <v>-59322</v>
      </c>
    </row>
    <row r="12" spans="1:6">
      <c r="A12" s="4" t="s">
        <v>31</v>
      </c>
      <c r="B12" s="4" t="s">
        <v>298</v>
      </c>
      <c r="C12" s="5" t="n">
        <v>-2775</v>
      </c>
      <c r="E12" s="5" t="n">
        <v>-11176</v>
      </c>
    </row>
    <row r="13" spans="1:6">
      <c r="A13" s="4" t="s">
        <v>32</v>
      </c>
      <c r="B13" s="4" t="s">
        <v>298</v>
      </c>
      <c r="C13" s="5" t="n">
        <v>-14615</v>
      </c>
      <c r="E13" s="5" t="n">
        <v>-48146</v>
      </c>
    </row>
    <row r="14" spans="1:6">
      <c r="A14" s="4" t="s">
        <v>33</v>
      </c>
      <c r="B14" s="4" t="s">
        <v>298</v>
      </c>
      <c r="C14" s="5" t="n">
        <v>-10334</v>
      </c>
      <c r="E14" s="5" t="n">
        <v>-33504</v>
      </c>
    </row>
    <row r="15" spans="1:6">
      <c r="A15" s="4" t="s">
        <v>34</v>
      </c>
      <c r="B15" s="4" t="s">
        <v>298</v>
      </c>
      <c r="C15" s="5" t="n">
        <v>-4281</v>
      </c>
      <c r="E15" s="5" t="n">
        <v>-14642</v>
      </c>
    </row>
    <row r="16" spans="1:6">
      <c r="A16" s="4" t="s">
        <v>388</v>
      </c>
    </row>
    <row r="17" spans="1:6">
      <c r="A17" s="3" t="s">
        <v>385</v>
      </c>
    </row>
    <row r="18" spans="1:6">
      <c r="A18" s="4" t="s">
        <v>386</v>
      </c>
      <c r="C18" s="5" t="n">
        <v>1339593</v>
      </c>
      <c r="E18" s="5" t="n">
        <v>3775835</v>
      </c>
    </row>
    <row r="19" spans="1:6">
      <c r="A19" s="4" t="s">
        <v>31</v>
      </c>
      <c r="C19" s="5" t="n">
        <v>859224</v>
      </c>
      <c r="E19" s="5" t="n">
        <v>2432891</v>
      </c>
    </row>
    <row r="20" spans="1:6">
      <c r="A20" s="4" t="s">
        <v>32</v>
      </c>
      <c r="C20" s="5" t="n">
        <v>480369</v>
      </c>
      <c r="E20" s="5" t="n">
        <v>1342944</v>
      </c>
    </row>
    <row r="21" spans="1:6">
      <c r="A21" s="4" t="s">
        <v>33</v>
      </c>
      <c r="C21" s="5" t="n">
        <v>390266</v>
      </c>
      <c r="E21" s="5" t="n">
        <v>1122486</v>
      </c>
    </row>
    <row r="22" spans="1:6">
      <c r="A22" s="4" t="s">
        <v>34</v>
      </c>
      <c r="C22" s="7" t="n">
        <v>90103</v>
      </c>
      <c r="E22" s="7" t="n">
        <v>220458</v>
      </c>
    </row>
    <row r="23" spans="1:6"/>
    <row r="24" spans="1:6">
      <c r="A24" s="4" t="s">
        <v>30</v>
      </c>
      <c r="B24" s="4" t="s">
        <v>47</v>
      </c>
    </row>
    <row r="25" spans="1:6">
      <c r="A25" s="4" t="s">
        <v>35</v>
      </c>
      <c r="B25" s="4" t="s">
        <v>48</v>
      </c>
    </row>
    <row r="26" spans="1:6">
      <c r="A26" s="4" t="s">
        <v>298</v>
      </c>
      <c r="B26" s="4" t="s">
        <v>389</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8</v>
      </c>
      <c r="B1" s="2" t="s">
        <v>2</v>
      </c>
      <c r="D1" s="2" t="s">
        <v>59</v>
      </c>
      <c r="E1" s="2" t="s">
        <v>28</v>
      </c>
    </row>
    <row r="2" spans="1:6">
      <c r="A2" s="3" t="s">
        <v>60</v>
      </c>
    </row>
    <row r="3" spans="1:6">
      <c r="A3" s="4" t="s">
        <v>61</v>
      </c>
      <c r="B3" s="7" t="n">
        <v>164414</v>
      </c>
      <c r="D3" s="7" t="n">
        <v>390136</v>
      </c>
      <c r="E3" s="7" t="n">
        <v>90779</v>
      </c>
    </row>
    <row r="4" spans="1:6">
      <c r="A4" s="4" t="s">
        <v>62</v>
      </c>
      <c r="B4" s="5" t="n">
        <v>113582</v>
      </c>
      <c r="D4" s="5" t="n">
        <v>90119</v>
      </c>
      <c r="E4" s="5" t="n">
        <v>92282</v>
      </c>
    </row>
    <row r="5" spans="1:6">
      <c r="A5" s="4" t="s">
        <v>63</v>
      </c>
      <c r="B5" s="5" t="n">
        <v>1197554</v>
      </c>
      <c r="D5" s="5" t="n">
        <v>1061593</v>
      </c>
      <c r="E5" s="5" t="n">
        <v>1176941</v>
      </c>
    </row>
    <row r="6" spans="1:6">
      <c r="A6" s="4" t="s">
        <v>64</v>
      </c>
      <c r="D6" s="5" t="n">
        <v>20517</v>
      </c>
      <c r="E6" s="5" t="n">
        <v>19051</v>
      </c>
    </row>
    <row r="7" spans="1:6">
      <c r="A7" s="4" t="s">
        <v>65</v>
      </c>
      <c r="B7" s="5" t="n">
        <v>94071</v>
      </c>
      <c r="D7" s="5" t="n">
        <v>62204</v>
      </c>
      <c r="E7" s="5" t="n">
        <v>69267</v>
      </c>
    </row>
    <row r="8" spans="1:6">
      <c r="A8" s="4" t="s">
        <v>66</v>
      </c>
      <c r="B8" s="5" t="n">
        <v>21805</v>
      </c>
      <c r="D8" s="5" t="n">
        <v>11876</v>
      </c>
      <c r="E8" s="5" t="n">
        <v>12141</v>
      </c>
    </row>
    <row r="9" spans="1:6">
      <c r="A9" s="4" t="s">
        <v>67</v>
      </c>
      <c r="B9" s="5" t="n">
        <v>1591426</v>
      </c>
      <c r="D9" s="5" t="n">
        <v>1636445</v>
      </c>
      <c r="E9" s="5" t="n">
        <v>1460461</v>
      </c>
    </row>
    <row r="10" spans="1:6">
      <c r="A10" s="4" t="s">
        <v>68</v>
      </c>
      <c r="B10" s="5" t="n">
        <v>931361</v>
      </c>
      <c r="D10" s="5" t="n">
        <v>932283</v>
      </c>
      <c r="E10" s="5" t="n">
        <v>931131</v>
      </c>
    </row>
    <row r="11" spans="1:6">
      <c r="A11" s="4" t="s">
        <v>69</v>
      </c>
      <c r="B11" s="5" t="n">
        <v>45999</v>
      </c>
      <c r="D11" s="5" t="n">
        <v>67306</v>
      </c>
      <c r="E11" s="5" t="n">
        <v>131793</v>
      </c>
    </row>
    <row r="12" spans="1:6">
      <c r="A12" s="4" t="s">
        <v>70</v>
      </c>
      <c r="B12" s="5" t="n">
        <v>85649</v>
      </c>
      <c r="D12" s="5" t="n">
        <v>18838</v>
      </c>
      <c r="E12" s="5" t="n">
        <v>18769</v>
      </c>
    </row>
    <row r="13" spans="1:6">
      <c r="A13" s="4" t="s">
        <v>71</v>
      </c>
      <c r="B13" s="5" t="n">
        <v>64324</v>
      </c>
      <c r="D13" s="5" t="n">
        <v>130877</v>
      </c>
      <c r="E13" s="5" t="n">
        <v>38230</v>
      </c>
    </row>
    <row r="14" spans="1:6">
      <c r="A14" s="4" t="s">
        <v>72</v>
      </c>
      <c r="B14" s="5" t="n">
        <v>2718759</v>
      </c>
      <c r="C14" s="4" t="s">
        <v>30</v>
      </c>
      <c r="D14" s="5" t="n">
        <v>2785749</v>
      </c>
      <c r="E14" s="5" t="n">
        <v>2580384</v>
      </c>
      <c r="F14" s="4" t="s">
        <v>30</v>
      </c>
    </row>
    <row r="15" spans="1:6">
      <c r="A15" s="3" t="s">
        <v>73</v>
      </c>
    </row>
    <row r="16" spans="1:6">
      <c r="A16" s="4" t="s">
        <v>74</v>
      </c>
      <c r="B16" s="5" t="n">
        <v>487733</v>
      </c>
      <c r="D16" s="5" t="n">
        <v>457144</v>
      </c>
      <c r="E16" s="5" t="n">
        <v>468566</v>
      </c>
    </row>
    <row r="17" spans="1:6">
      <c r="A17" s="4" t="s">
        <v>75</v>
      </c>
      <c r="B17" s="5" t="n">
        <v>132398</v>
      </c>
      <c r="D17" s="5" t="n">
        <v>134207</v>
      </c>
      <c r="E17" s="5" t="n">
        <v>101434</v>
      </c>
    </row>
    <row r="18" spans="1:6">
      <c r="A18" s="4" t="s">
        <v>76</v>
      </c>
      <c r="B18" s="5" t="n">
        <v>275567</v>
      </c>
      <c r="D18" s="5" t="n">
        <v>300607</v>
      </c>
      <c r="E18" s="5" t="n">
        <v>299031</v>
      </c>
    </row>
    <row r="19" spans="1:6">
      <c r="A19" s="4" t="s">
        <v>77</v>
      </c>
      <c r="B19" s="5" t="n">
        <v>60000</v>
      </c>
      <c r="E19" s="5" t="n">
        <v>170000</v>
      </c>
    </row>
    <row r="20" spans="1:6">
      <c r="A20" s="4" t="s">
        <v>78</v>
      </c>
      <c r="B20" s="5" t="n">
        <v>9903</v>
      </c>
      <c r="D20" s="5" t="n">
        <v>56783</v>
      </c>
      <c r="E20" s="5" t="n">
        <v>48865</v>
      </c>
    </row>
    <row r="21" spans="1:6">
      <c r="A21" s="4" t="s">
        <v>79</v>
      </c>
      <c r="B21" s="5" t="n">
        <v>71119</v>
      </c>
      <c r="D21" s="5" t="n">
        <v>59082</v>
      </c>
      <c r="E21" s="5" t="n">
        <v>49655</v>
      </c>
    </row>
    <row r="22" spans="1:6">
      <c r="A22" s="4" t="s">
        <v>80</v>
      </c>
      <c r="B22" s="5" t="n">
        <v>1036720</v>
      </c>
      <c r="D22" s="5" t="n">
        <v>1007823</v>
      </c>
      <c r="E22" s="5" t="n">
        <v>1137551</v>
      </c>
    </row>
    <row r="23" spans="1:6">
      <c r="A23" s="4" t="s">
        <v>81</v>
      </c>
      <c r="B23" s="5" t="n">
        <v>205143</v>
      </c>
      <c r="D23" s="5" t="n">
        <v>202134</v>
      </c>
      <c r="E23" s="5" t="n">
        <v>195220</v>
      </c>
    </row>
    <row r="24" spans="1:6">
      <c r="A24" s="4" t="s">
        <v>82</v>
      </c>
      <c r="B24" s="5" t="n">
        <v>299571</v>
      </c>
      <c r="D24" s="5" t="n">
        <v>299422</v>
      </c>
    </row>
    <row r="25" spans="1:6">
      <c r="A25" s="4" t="s">
        <v>83</v>
      </c>
      <c r="B25" s="5" t="n">
        <v>85388</v>
      </c>
      <c r="D25" s="5" t="n">
        <v>72804</v>
      </c>
      <c r="E25" s="5" t="n">
        <v>75439</v>
      </c>
    </row>
    <row r="26" spans="1:6">
      <c r="A26" s="4" t="s">
        <v>84</v>
      </c>
      <c r="B26" s="5" t="n">
        <v>1626822</v>
      </c>
      <c r="D26" s="5" t="n">
        <v>1582183</v>
      </c>
      <c r="E26" s="5" t="n">
        <v>1408210</v>
      </c>
    </row>
    <row r="27" spans="1:6">
      <c r="A27" s="4" t="s">
        <v>85</v>
      </c>
      <c r="B27" s="4" t="s">
        <v>86</v>
      </c>
      <c r="D27" s="4" t="s">
        <v>86</v>
      </c>
      <c r="E27" s="4" t="s">
        <v>86</v>
      </c>
    </row>
    <row r="28" spans="1:6">
      <c r="A28" s="3" t="s">
        <v>87</v>
      </c>
    </row>
    <row r="29" spans="1:6">
      <c r="A29" s="4" t="s">
        <v>88</v>
      </c>
      <c r="B29" s="4" t="s">
        <v>86</v>
      </c>
      <c r="D29" s="4" t="s">
        <v>86</v>
      </c>
      <c r="E29" s="4" t="s">
        <v>86</v>
      </c>
    </row>
    <row r="30" spans="1:6">
      <c r="A30" s="4" t="s">
        <v>89</v>
      </c>
      <c r="B30" s="5" t="n">
        <v>803</v>
      </c>
      <c r="D30" s="5" t="n">
        <v>837</v>
      </c>
      <c r="E30" s="5" t="n">
        <v>845</v>
      </c>
    </row>
    <row r="31" spans="1:6">
      <c r="A31" s="4" t="s">
        <v>90</v>
      </c>
      <c r="B31" s="5" t="n">
        <v>570924</v>
      </c>
      <c r="D31" s="5" t="n">
        <v>562814</v>
      </c>
      <c r="E31" s="5" t="n">
        <v>557198</v>
      </c>
    </row>
    <row r="32" spans="1:6">
      <c r="A32" s="4" t="s">
        <v>91</v>
      </c>
      <c r="B32" s="5" t="n">
        <v>532172</v>
      </c>
      <c r="D32" s="5" t="n">
        <v>647422</v>
      </c>
      <c r="E32" s="5" t="n">
        <v>623170</v>
      </c>
    </row>
    <row r="33" spans="1:6">
      <c r="A33" s="4" t="s">
        <v>92</v>
      </c>
      <c r="B33" s="5" t="n">
        <v>-11757</v>
      </c>
      <c r="D33" s="5" t="n">
        <v>-6782</v>
      </c>
      <c r="E33" s="5" t="n">
        <v>-8314</v>
      </c>
    </row>
    <row r="34" spans="1:6">
      <c r="A34" s="4" t="s">
        <v>93</v>
      </c>
      <c r="B34" s="5" t="n">
        <v>-205</v>
      </c>
      <c r="D34" s="5" t="n">
        <v>-725</v>
      </c>
      <c r="E34" s="5" t="n">
        <v>-725</v>
      </c>
    </row>
    <row r="35" spans="1:6">
      <c r="A35" s="4" t="s">
        <v>94</v>
      </c>
      <c r="B35" s="5" t="n">
        <v>1091937</v>
      </c>
      <c r="D35" s="5" t="n">
        <v>1203566</v>
      </c>
      <c r="E35" s="5" t="n">
        <v>1172174</v>
      </c>
    </row>
    <row r="36" spans="1:6">
      <c r="A36" s="4" t="s">
        <v>95</v>
      </c>
      <c r="B36" s="7" t="n">
        <v>2718759</v>
      </c>
      <c r="D36" s="7" t="n">
        <v>2785749</v>
      </c>
      <c r="E36" s="7" t="n">
        <v>2580384</v>
      </c>
    </row>
    <row r="37" spans="1:6"/>
    <row r="38" spans="1:6">
      <c r="A38" s="4" t="s">
        <v>30</v>
      </c>
      <c r="B38" s="4" t="s">
        <v>96</v>
      </c>
    </row>
  </sheetData>
  <mergeCells count="4">
    <mergeCell ref="B1:C1"/>
    <mergeCell ref="E1:F1"/>
    <mergeCell ref="A37:F37"/>
    <mergeCell ref="B38:F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7</v>
      </c>
      <c r="B1" s="2" t="s">
        <v>2</v>
      </c>
      <c r="C1" s="2" t="s">
        <v>59</v>
      </c>
      <c r="D1" s="2" t="s">
        <v>28</v>
      </c>
    </row>
    <row r="2" spans="1:4">
      <c r="A2" s="4" t="s">
        <v>98</v>
      </c>
      <c r="B2" s="8" t="n">
        <v>0.01</v>
      </c>
      <c r="C2" s="8" t="n">
        <v>0.01</v>
      </c>
      <c r="D2" s="8" t="n">
        <v>0.01</v>
      </c>
    </row>
    <row r="3" spans="1:4">
      <c r="A3" s="4" t="s">
        <v>99</v>
      </c>
      <c r="B3" s="5" t="n">
        <v>7500000</v>
      </c>
      <c r="C3" s="5" t="n">
        <v>7500000</v>
      </c>
      <c r="D3" s="5" t="n">
        <v>7500000</v>
      </c>
    </row>
    <row r="4" spans="1:4">
      <c r="A4" s="4" t="s">
        <v>100</v>
      </c>
      <c r="B4" s="5" t="n">
        <v>0</v>
      </c>
      <c r="C4" s="5" t="n">
        <v>0</v>
      </c>
      <c r="D4" s="5" t="n">
        <v>0</v>
      </c>
    </row>
    <row r="5" spans="1:4">
      <c r="A5" s="4" t="s">
        <v>101</v>
      </c>
      <c r="B5" s="8" t="n">
        <v>0.01</v>
      </c>
      <c r="C5" s="8" t="n">
        <v>0.01</v>
      </c>
      <c r="D5" s="8" t="n">
        <v>0.01</v>
      </c>
    </row>
    <row r="6" spans="1:4">
      <c r="A6" s="4" t="s">
        <v>102</v>
      </c>
      <c r="B6" s="5" t="n">
        <v>253125000</v>
      </c>
      <c r="C6" s="5" t="n">
        <v>253125000</v>
      </c>
      <c r="D6" s="5" t="n">
        <v>253125000</v>
      </c>
    </row>
    <row r="7" spans="1:4">
      <c r="A7" s="4" t="s">
        <v>103</v>
      </c>
      <c r="B7" s="5" t="n">
        <v>80282000</v>
      </c>
      <c r="C7" s="5" t="n">
        <v>83726000</v>
      </c>
      <c r="D7" s="5" t="n">
        <v>84478000</v>
      </c>
    </row>
    <row r="8" spans="1:4">
      <c r="A8" s="4" t="s">
        <v>104</v>
      </c>
      <c r="B8" s="5" t="n">
        <v>80282000</v>
      </c>
      <c r="C8" s="5" t="n">
        <v>83726000</v>
      </c>
      <c r="D8" s="5" t="n">
        <v>84478000</v>
      </c>
    </row>
    <row r="9" spans="1:4">
      <c r="A9" s="4" t="s">
        <v>105</v>
      </c>
      <c r="B9" s="5" t="n">
        <v>2000</v>
      </c>
      <c r="C9" s="5" t="n">
        <v>11000</v>
      </c>
      <c r="D9" s="5" t="n">
        <v>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8</v>
      </c>
    </row>
    <row r="3" spans="1:3">
      <c r="A3" s="3" t="s">
        <v>107</v>
      </c>
    </row>
    <row r="4" spans="1:3">
      <c r="A4" s="4" t="s">
        <v>39</v>
      </c>
      <c r="B4" s="7" t="n">
        <v>178346</v>
      </c>
      <c r="C4" s="7" t="n">
        <v>163785</v>
      </c>
    </row>
    <row r="5" spans="1:3">
      <c r="A5" s="3" t="s">
        <v>108</v>
      </c>
    </row>
    <row r="6" spans="1:3">
      <c r="A6" s="4" t="s">
        <v>109</v>
      </c>
      <c r="B6" s="5" t="n">
        <v>141167</v>
      </c>
      <c r="C6" s="5" t="n">
        <v>135473</v>
      </c>
    </row>
    <row r="7" spans="1:3">
      <c r="A7" s="4" t="s">
        <v>110</v>
      </c>
      <c r="B7" s="5" t="n">
        <v>5290</v>
      </c>
      <c r="C7" s="5" t="n">
        <v>1299</v>
      </c>
    </row>
    <row r="8" spans="1:3">
      <c r="A8" s="4" t="s">
        <v>111</v>
      </c>
      <c r="B8" s="5" t="n">
        <v>-19728</v>
      </c>
      <c r="C8" s="5" t="n">
        <v>-18987</v>
      </c>
    </row>
    <row r="9" spans="1:3">
      <c r="A9" s="4" t="s">
        <v>112</v>
      </c>
      <c r="B9" s="5" t="n">
        <v>12170</v>
      </c>
      <c r="C9" s="5" t="n">
        <v>-11884</v>
      </c>
    </row>
    <row r="10" spans="1:3">
      <c r="A10" s="4" t="s">
        <v>113</v>
      </c>
      <c r="B10" s="5" t="n">
        <v>10361</v>
      </c>
      <c r="C10" s="5" t="n">
        <v>15439</v>
      </c>
    </row>
    <row r="11" spans="1:3">
      <c r="A11" s="4" t="s">
        <v>114</v>
      </c>
      <c r="B11" s="5" t="n">
        <v>40953</v>
      </c>
      <c r="C11" s="5" t="n">
        <v>30164</v>
      </c>
    </row>
    <row r="12" spans="1:3">
      <c r="A12" s="4" t="s">
        <v>115</v>
      </c>
      <c r="B12" s="5" t="n">
        <v>-389</v>
      </c>
      <c r="C12" s="5" t="n">
        <v>-416</v>
      </c>
    </row>
    <row r="13" spans="1:3">
      <c r="A13" s="3" t="s">
        <v>116</v>
      </c>
    </row>
    <row r="14" spans="1:3">
      <c r="A14" s="4" t="s">
        <v>117</v>
      </c>
      <c r="B14" s="5" t="n">
        <v>-21851</v>
      </c>
      <c r="C14" s="5" t="n">
        <v>-2341</v>
      </c>
    </row>
    <row r="15" spans="1:3">
      <c r="A15" s="4" t="s">
        <v>118</v>
      </c>
      <c r="B15" s="5" t="n">
        <v>-143723</v>
      </c>
      <c r="C15" s="5" t="n">
        <v>-197757</v>
      </c>
    </row>
    <row r="16" spans="1:3">
      <c r="A16" s="4" t="s">
        <v>64</v>
      </c>
      <c r="C16" s="5" t="n">
        <v>447</v>
      </c>
    </row>
    <row r="17" spans="1:3">
      <c r="A17" s="4" t="s">
        <v>119</v>
      </c>
      <c r="B17" s="5" t="n">
        <v>-50171</v>
      </c>
      <c r="C17" s="5" t="n">
        <v>-19814</v>
      </c>
    </row>
    <row r="18" spans="1:3">
      <c r="A18" s="4" t="s">
        <v>74</v>
      </c>
      <c r="B18" s="5" t="n">
        <v>8689</v>
      </c>
      <c r="C18" s="5" t="n">
        <v>7728</v>
      </c>
    </row>
    <row r="19" spans="1:3">
      <c r="A19" s="4" t="s">
        <v>120</v>
      </c>
      <c r="B19" s="5" t="n">
        <v>19002</v>
      </c>
      <c r="C19" s="5" t="n">
        <v>-28775</v>
      </c>
    </row>
    <row r="20" spans="1:3">
      <c r="A20" s="4" t="s">
        <v>76</v>
      </c>
      <c r="B20" s="5" t="n">
        <v>24048</v>
      </c>
      <c r="C20" s="5" t="n">
        <v>-4108</v>
      </c>
    </row>
    <row r="21" spans="1:3">
      <c r="A21" s="4" t="s">
        <v>81</v>
      </c>
      <c r="B21" s="5" t="n">
        <v>23695</v>
      </c>
      <c r="C21" s="5" t="n">
        <v>17000</v>
      </c>
    </row>
    <row r="22" spans="1:3">
      <c r="A22" s="4" t="s">
        <v>78</v>
      </c>
      <c r="B22" s="5" t="n">
        <v>-48358</v>
      </c>
      <c r="C22" s="5" t="n">
        <v>25677</v>
      </c>
    </row>
    <row r="23" spans="1:3">
      <c r="A23" s="4" t="s">
        <v>121</v>
      </c>
      <c r="B23" s="5" t="n">
        <v>179501</v>
      </c>
      <c r="C23" s="5" t="n">
        <v>112930</v>
      </c>
    </row>
    <row r="24" spans="1:3">
      <c r="A24" s="3" t="s">
        <v>122</v>
      </c>
    </row>
    <row r="25" spans="1:3">
      <c r="A25" s="4" t="s">
        <v>123</v>
      </c>
      <c r="B25" s="5" t="n">
        <v>-128326</v>
      </c>
      <c r="C25" s="5" t="n">
        <v>-135821</v>
      </c>
    </row>
    <row r="26" spans="1:3">
      <c r="A26" s="4" t="s">
        <v>115</v>
      </c>
      <c r="B26" s="5" t="n">
        <v>1804</v>
      </c>
      <c r="C26" s="5" t="n">
        <v>458</v>
      </c>
    </row>
    <row r="27" spans="1:3">
      <c r="A27" s="4" t="s">
        <v>124</v>
      </c>
      <c r="B27" s="5" t="n">
        <v>-126522</v>
      </c>
      <c r="C27" s="5" t="n">
        <v>-135363</v>
      </c>
    </row>
    <row r="28" spans="1:3">
      <c r="A28" s="3" t="s">
        <v>125</v>
      </c>
    </row>
    <row r="29" spans="1:3">
      <c r="A29" s="4" t="s">
        <v>126</v>
      </c>
      <c r="B29" s="5" t="n">
        <v>-220221</v>
      </c>
      <c r="C29" s="5" t="n">
        <v>-154321</v>
      </c>
    </row>
    <row r="30" spans="1:3">
      <c r="A30" s="4" t="s">
        <v>127</v>
      </c>
      <c r="B30" s="5" t="n">
        <v>-105654</v>
      </c>
      <c r="C30" s="5" t="n">
        <v>-101928</v>
      </c>
    </row>
    <row r="31" spans="1:3">
      <c r="A31" s="4" t="s">
        <v>77</v>
      </c>
      <c r="B31" s="5" t="n">
        <v>60000</v>
      </c>
      <c r="C31" s="5" t="n">
        <v>170000</v>
      </c>
    </row>
    <row r="32" spans="1:3">
      <c r="A32" s="4" t="s">
        <v>128</v>
      </c>
      <c r="B32" s="5" t="n">
        <v>-13906</v>
      </c>
      <c r="C32" s="5" t="n">
        <v>-14836</v>
      </c>
    </row>
    <row r="33" spans="1:3">
      <c r="A33" s="4" t="s">
        <v>115</v>
      </c>
      <c r="C33" s="5" t="n">
        <v>-20</v>
      </c>
    </row>
    <row r="34" spans="1:3">
      <c r="A34" s="4" t="s">
        <v>129</v>
      </c>
      <c r="B34" s="5" t="n">
        <v>-279781</v>
      </c>
      <c r="C34" s="5" t="n">
        <v>-101105</v>
      </c>
    </row>
    <row r="35" spans="1:3">
      <c r="A35" s="4" t="s">
        <v>130</v>
      </c>
      <c r="B35" s="5" t="n">
        <v>1080</v>
      </c>
      <c r="C35" s="5" t="n">
        <v>604</v>
      </c>
    </row>
    <row r="36" spans="1:3">
      <c r="A36" s="4" t="s">
        <v>131</v>
      </c>
      <c r="B36" s="5" t="n">
        <v>-225722</v>
      </c>
      <c r="C36" s="5" t="n">
        <v>-122934</v>
      </c>
    </row>
    <row r="37" spans="1:3">
      <c r="A37" s="4" t="s">
        <v>132</v>
      </c>
      <c r="B37" s="5" t="n">
        <v>390136</v>
      </c>
      <c r="C37" s="5" t="n">
        <v>213713</v>
      </c>
    </row>
    <row r="38" spans="1:3">
      <c r="A38" s="4" t="s">
        <v>133</v>
      </c>
      <c r="B38" s="7" t="n">
        <v>164414</v>
      </c>
      <c r="C38" s="7" t="n">
        <v>907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21:24Z</dcterms:created>
  <dcterms:modified xmlns:dcterms="http://purl.org/dc/terms/" xmlns:xsi="http://www.w3.org/2001/XMLSchema-instance" xsi:type="dcterms:W3CDTF">2018-12-07T16:21:24Z</dcterms:modified>
</cp:coreProperties>
</file>